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Policies and Pr" sheetId="8" state="visible" r:id="rId8"/>
    <sheet xmlns:r="http://schemas.openxmlformats.org/officeDocument/2006/relationships" name="Cybersecurity Risk Management a" sheetId="9" state="visible" r:id="rId9"/>
    <sheet xmlns:r="http://schemas.openxmlformats.org/officeDocument/2006/relationships" name="NATURE OF OPERATIONS AND SUMMAR" sheetId="10" state="visible" r:id="rId10"/>
    <sheet xmlns:r="http://schemas.openxmlformats.org/officeDocument/2006/relationships" name="LEASES" sheetId="11" state="visible" r:id="rId11"/>
    <sheet xmlns:r="http://schemas.openxmlformats.org/officeDocument/2006/relationships" name="RELATED PARTY TRANSACTIONS" sheetId="12" state="visible" r:id="rId12"/>
    <sheet xmlns:r="http://schemas.openxmlformats.org/officeDocument/2006/relationships" name="OTHER PAYABLES" sheetId="13" state="visible" r:id="rId13"/>
    <sheet xmlns:r="http://schemas.openxmlformats.org/officeDocument/2006/relationships" name="EQUITY" sheetId="14" state="visible" r:id="rId14"/>
    <sheet xmlns:r="http://schemas.openxmlformats.org/officeDocument/2006/relationships" name="TAXES" sheetId="15" state="visible" r:id="rId15"/>
    <sheet xmlns:r="http://schemas.openxmlformats.org/officeDocument/2006/relationships" name="EARNINGS PER SHARE" sheetId="16" state="visible" r:id="rId16"/>
    <sheet xmlns:r="http://schemas.openxmlformats.org/officeDocument/2006/relationships" name="STATUTORY RESERVES" sheetId="17" state="visible" r:id="rId17"/>
    <sheet xmlns:r="http://schemas.openxmlformats.org/officeDocument/2006/relationships" name="CONCENTRATIONS OF RISK" sheetId="18" state="visible" r:id="rId18"/>
    <sheet xmlns:r="http://schemas.openxmlformats.org/officeDocument/2006/relationships" name="NATURE OF OPERATIONS AND SUMM_2" sheetId="19" state="visible" r:id="rId19"/>
    <sheet xmlns:r="http://schemas.openxmlformats.org/officeDocument/2006/relationships" name="NATURE OF OPERATIONS AND SUMM_3" sheetId="20" state="visible" r:id="rId20"/>
    <sheet xmlns:r="http://schemas.openxmlformats.org/officeDocument/2006/relationships" name="LEASES (Tables)" sheetId="21" state="visible" r:id="rId21"/>
    <sheet xmlns:r="http://schemas.openxmlformats.org/officeDocument/2006/relationships" name="TAXES (Tables)" sheetId="22" state="visible" r:id="rId22"/>
    <sheet xmlns:r="http://schemas.openxmlformats.org/officeDocument/2006/relationships" name="EARNINGS PER SHARE (Tables)" sheetId="23" state="visible" r:id="rId23"/>
    <sheet xmlns:r="http://schemas.openxmlformats.org/officeDocument/2006/relationships" name="CONCENTRATIONS OF RISK (Tables)" sheetId="24" state="visible" r:id="rId24"/>
    <sheet xmlns:r="http://schemas.openxmlformats.org/officeDocument/2006/relationships" name="SCHEDULE OF CONSOLIDATED COMPAN" sheetId="25" state="visible" r:id="rId25"/>
    <sheet xmlns:r="http://schemas.openxmlformats.org/officeDocument/2006/relationships" name="SCHEDULE OF TRANSLATION OF FORE" sheetId="26" state="visible" r:id="rId26"/>
    <sheet xmlns:r="http://schemas.openxmlformats.org/officeDocument/2006/relationships" name="NATURE OF OPERATIONS AND SUMM_4" sheetId="27" state="visible" r:id="rId27"/>
    <sheet xmlns:r="http://schemas.openxmlformats.org/officeDocument/2006/relationships" name="SCHEDULE OF LEASE COST (Details" sheetId="28" state="visible" r:id="rId28"/>
    <sheet xmlns:r="http://schemas.openxmlformats.org/officeDocument/2006/relationships" name="RELATED PARTY TRANSACTIONS (Det" sheetId="29" state="visible" r:id="rId29"/>
    <sheet xmlns:r="http://schemas.openxmlformats.org/officeDocument/2006/relationships" name="OTHER PAYABLES (Details Narrati" sheetId="30" state="visible" r:id="rId30"/>
    <sheet xmlns:r="http://schemas.openxmlformats.org/officeDocument/2006/relationships" name="EQUITY (Details Narrative)" sheetId="31" state="visible" r:id="rId31"/>
    <sheet xmlns:r="http://schemas.openxmlformats.org/officeDocument/2006/relationships" name="SCHEDULE OF EFFECTIVE INCOME TA" sheetId="32" state="visible" r:id="rId32"/>
    <sheet xmlns:r="http://schemas.openxmlformats.org/officeDocument/2006/relationships" name="TAXES (Details Narrative)" sheetId="33" state="visible" r:id="rId33"/>
    <sheet xmlns:r="http://schemas.openxmlformats.org/officeDocument/2006/relationships" name="SCHEDULE OF BASIC AND DILUTED N" sheetId="34" state="visible" r:id="rId34"/>
    <sheet xmlns:r="http://schemas.openxmlformats.org/officeDocument/2006/relationships" name="STATUTORY RESERVES (Details Nar" sheetId="35" state="visible" r:id="rId35"/>
    <sheet xmlns:r="http://schemas.openxmlformats.org/officeDocument/2006/relationships" name="SCHEDULE OF CONCENTRATION OF RI" sheetId="36" state="visible" r:id="rId36"/>
    <sheet xmlns:r="http://schemas.openxmlformats.org/officeDocument/2006/relationships" name="CONCENTRATIONS OF RISK (Details"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00_);(#,##0.0000)"/>
    <numFmt numFmtId="168" formatCode="_(&quot;¥ &quot;#,##0_);_(&quot;¥ &quot;(#,##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53" customWidth="1" min="1" max="1"/>
    <col width="80" customWidth="1" min="2" max="2"/>
  </cols>
  <sheetData>
    <row r="1">
      <c r="A1" s="1" t="inlineStr">
        <is>
          <t>Cover</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12-31</t>
        </is>
      </c>
    </row>
    <row r="14">
      <c r="A14" s="4" t="inlineStr">
        <is>
          <t>Entity File Number</t>
        </is>
      </c>
      <c r="B14" s="4" t="inlineStr">
        <is>
          <t>001-40517</t>
        </is>
      </c>
    </row>
    <row r="15">
      <c r="A15" s="4" t="inlineStr">
        <is>
          <t>Entity Registrant Name</t>
        </is>
      </c>
      <c r="B15" s="4" t="inlineStr">
        <is>
          <t>TIAN’AN TECHNOLOGY GROUP LTD.</t>
        </is>
      </c>
    </row>
    <row r="16">
      <c r="A16" s="4" t="inlineStr">
        <is>
          <t>Entity Central Index Key</t>
        </is>
      </c>
      <c r="B16" s="4" t="inlineStr">
        <is>
          <t>0001941189</t>
        </is>
      </c>
    </row>
    <row r="17">
      <c r="A17" s="4" t="inlineStr">
        <is>
          <t>Entity Incorporation, State or Country Code</t>
        </is>
      </c>
      <c r="B17" s="4" t="inlineStr">
        <is>
          <t>D8</t>
        </is>
      </c>
    </row>
    <row r="18">
      <c r="A18" s="4" t="inlineStr">
        <is>
          <t>Entity Address, Address Line One</t>
        </is>
      </c>
      <c r="B18" s="4" t="inlineStr">
        <is>
          <t>Room
399</t>
        </is>
      </c>
    </row>
    <row r="19">
      <c r="A19" s="4" t="inlineStr">
        <is>
          <t>Entity Address, Address Line Two</t>
        </is>
      </c>
      <c r="B19" s="4" t="inlineStr">
        <is>
          <t>No. 1, Lane 120</t>
        </is>
      </c>
    </row>
    <row r="20">
      <c r="A20" s="4" t="inlineStr">
        <is>
          <t>Entity Address, Address Line Three</t>
        </is>
      </c>
      <c r="B20" s="4" t="inlineStr">
        <is>
          <t>Hongjing Road, Minhang District</t>
        </is>
      </c>
    </row>
    <row r="21">
      <c r="A21" s="4" t="inlineStr">
        <is>
          <t>Entity Address, City or Town</t>
        </is>
      </c>
      <c r="B21" s="4" t="inlineStr">
        <is>
          <t>Shanghai</t>
        </is>
      </c>
    </row>
    <row r="22">
      <c r="A22" s="4" t="inlineStr">
        <is>
          <t>Entity Address, Country</t>
        </is>
      </c>
      <c r="B22" s="4" t="inlineStr">
        <is>
          <t>CN</t>
        </is>
      </c>
    </row>
    <row r="23">
      <c r="A23" s="4" t="inlineStr">
        <is>
          <t>Entity Address, Postal Zip Code</t>
        </is>
      </c>
      <c r="B23" s="4" t="inlineStr">
        <is>
          <t>0000</t>
        </is>
      </c>
    </row>
    <row r="24">
      <c r="A24" s="4" t="inlineStr">
        <is>
          <t>Title of 12(g) Security</t>
        </is>
      </c>
      <c r="B24" s="4" t="inlineStr">
        <is>
          <t>Ordinary
Shares</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Document Accounting Standard</t>
        </is>
      </c>
      <c r="B32" s="4" t="inlineStr">
        <is>
          <t>U.S. GAAP</t>
        </is>
      </c>
    </row>
    <row r="33">
      <c r="A33" s="4" t="inlineStr">
        <is>
          <t>Entity Shell Company</t>
        </is>
      </c>
      <c r="B33" s="4" t="inlineStr">
        <is>
          <t>false</t>
        </is>
      </c>
    </row>
    <row r="34">
      <c r="A34" s="4" t="inlineStr">
        <is>
          <t>Entity Bankruptcy Proceedings, Reporting Current</t>
        </is>
      </c>
      <c r="B34" s="4" t="inlineStr">
        <is>
          <t>false</t>
        </is>
      </c>
    </row>
    <row r="35">
      <c r="A35" s="4" t="inlineStr">
        <is>
          <t>Entity Common Stock, Shares Outstanding</t>
        </is>
      </c>
      <c r="B35" s="5" t="n">
        <v>45518000</v>
      </c>
    </row>
    <row r="36">
      <c r="A36" s="4" t="inlineStr">
        <is>
          <t>ICFR Auditor Attestation Flag</t>
        </is>
      </c>
      <c r="B36" s="4" t="inlineStr">
        <is>
          <t>false</t>
        </is>
      </c>
    </row>
    <row r="37">
      <c r="A37" s="4" t="inlineStr">
        <is>
          <t>Document Financial Statement Error Correction [Flag]</t>
        </is>
      </c>
      <c r="B37" s="4" t="inlineStr">
        <is>
          <t>false</t>
        </is>
      </c>
    </row>
    <row r="38">
      <c r="A38" s="4" t="inlineStr">
        <is>
          <t>Auditor Opinion [Text Block]</t>
        </is>
      </c>
      <c r="B38" s="4" t="inlineStr">
        <is>
          <t>We
have audited the accompanying consolidated balance sheets of Tian’an Technology Group Ltd. And Subsidiaries (the Company) as of
December 31, 2024 and 2023, and the related statements of operations and comprehensive income (loss), stockholders’ equity, and
cash flows for the years ended December 31, 2024 and 2023, and related notes (collectively referred to as the “financial statements”).
In our opinion, the financial statements present fairly, in all material respects, the financial position of the Company as of December
31, 2024 and 2023, and the results of its operations and its cash flows for the years ended December 31, 2024 and 2023, in conformity
with accounting principles generally accepted in the United States of America.</t>
        </is>
      </c>
    </row>
    <row r="39">
      <c r="A39" s="4" t="inlineStr">
        <is>
          <t>Auditor Name</t>
        </is>
      </c>
      <c r="B39" s="4" t="inlineStr">
        <is>
          <t>HHC</t>
        </is>
      </c>
    </row>
    <row r="40">
      <c r="A40" s="4" t="inlineStr">
        <is>
          <t>Auditor Location</t>
        </is>
      </c>
      <c r="B40" s="4" t="inlineStr">
        <is>
          <t>Forest
Hills, New York</t>
        </is>
      </c>
    </row>
    <row r="41">
      <c r="A41" s="4" t="inlineStr">
        <is>
          <t>Auditor Firm ID</t>
        </is>
      </c>
      <c r="B41" s="4" t="inlineStr">
        <is>
          <t>5867</t>
        </is>
      </c>
    </row>
    <row r="42">
      <c r="A42" s="4" t="inlineStr">
        <is>
          <t>Business Contact [Member]</t>
        </is>
      </c>
      <c r="B42" s="4" t="inlineStr">
        <is>
          <t xml:space="preserve"> </t>
        </is>
      </c>
    </row>
    <row r="43">
      <c r="A43" s="3" t="inlineStr">
        <is>
          <t>Entity Addresses [Line Items]</t>
        </is>
      </c>
      <c r="B43" s="4" t="inlineStr">
        <is>
          <t xml:space="preserve"> </t>
        </is>
      </c>
    </row>
    <row r="44">
      <c r="A44" s="4" t="inlineStr">
        <is>
          <t>Entity Address, Address Line One</t>
        </is>
      </c>
      <c r="B44" s="4" t="inlineStr">
        <is>
          <t>Room
399</t>
        </is>
      </c>
    </row>
    <row r="45">
      <c r="A45" s="4" t="inlineStr">
        <is>
          <t>Entity Address, Address Line Two</t>
        </is>
      </c>
      <c r="B45" s="4" t="inlineStr">
        <is>
          <t>No. 1, Lane 120</t>
        </is>
      </c>
    </row>
    <row r="46">
      <c r="A46" s="4" t="inlineStr">
        <is>
          <t>Entity Address, Address Line Three</t>
        </is>
      </c>
      <c r="B46" s="4" t="inlineStr">
        <is>
          <t>Hongjing Road, Minhang District</t>
        </is>
      </c>
    </row>
    <row r="47">
      <c r="A47" s="4" t="inlineStr">
        <is>
          <t>Entity Address, City or Town</t>
        </is>
      </c>
      <c r="B47" s="4" t="inlineStr">
        <is>
          <t>Shanghai</t>
        </is>
      </c>
    </row>
    <row r="48">
      <c r="A48" s="4" t="inlineStr">
        <is>
          <t>Entity Address, Country</t>
        </is>
      </c>
      <c r="B48" s="4" t="inlineStr">
        <is>
          <t>CN</t>
        </is>
      </c>
    </row>
    <row r="49">
      <c r="A49" s="4" t="inlineStr">
        <is>
          <t>Entity Address, Postal Zip Code</t>
        </is>
      </c>
      <c r="B49" s="4" t="inlineStr">
        <is>
          <t>0000</t>
        </is>
      </c>
    </row>
    <row r="50">
      <c r="A50" s="4" t="inlineStr">
        <is>
          <t>City Area Code</t>
        </is>
      </c>
      <c r="B50" s="4" t="inlineStr">
        <is>
          <t>021</t>
        </is>
      </c>
    </row>
    <row r="51">
      <c r="A51" s="4" t="inlineStr">
        <is>
          <t>Local Phone Number</t>
        </is>
      </c>
      <c r="B51" s="4" t="inlineStr">
        <is>
          <t>69900680</t>
        </is>
      </c>
    </row>
    <row r="52">
      <c r="A52" s="4" t="inlineStr">
        <is>
          <t>Contact Personnel Name</t>
        </is>
      </c>
      <c r="B52" s="4" t="inlineStr">
        <is>
          <t>Heng
Fei Yang</t>
        </is>
      </c>
    </row>
    <row r="53">
      <c r="A53" s="4" t="inlineStr">
        <is>
          <t>Contact Personnel Email Address</t>
        </is>
      </c>
      <c r="B53" s="4" t="inlineStr">
        <is>
          <t>tianankj@sina.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 AND SUMMARY OF SIGNIFICANT ACCOUNTING POLICIES</t>
        </is>
      </c>
      <c r="B4" s="4" t="inlineStr">
        <is>
          <t xml:space="preserve">NOTE
1 – NATURE OF OPERATIONS AND SUMMARY OF SIGNIFICANT ACCOUNTING POLICIES The
consolidated financial statements encompass the financial data of Tian’an Technology Group Ltd. (“Tian’an”),
a holding company incorporated in the British Virgin Islands on April 8, 2021; Yunke Jingrong Information Technology Co., Ltd. (“Yunke”),
a holding company established in Hong Kong on October 27, 2021; Shanghai Qige Power Technology Co., Ltd. (“Shanghai Qige”),
an operating company incorporated in the Peoples Republic of China (“the PRC”, or “China”) on August 10, 2016;
and Henan Qige Power Artificial Intelligence Technology Co., Ltd. (“Henan Qige”), an operating company incorporated in the
PRC on September 25, 2024. Shanghai Qige is a wholly owned subsidiary of Yunke and Henan Qige is a wholly owned subsidiary of Shanghai
Qige, which, in turn, are wholly owned subsidiaries of Tian’an. Collectively, these entities are referred to as “the Company.” Currently,
the Company’s operations are conducted exclusively through its subsidiaries, Shanghai Qige and Henan Qige, while Tian’an
and Yunke function solely as holding companies without direct operations. Initially, through Shanghai Qige, the Company specialized in
technology-driven sales of power control and service systems solutions. However, in the third quarter of 2022, it transitioned its business
model to focus on graphene production and the health therapy industry. The Company leverages the far-infrared heat therapy properties
of graphene, integrating them into its products. In
the third quarter of 2024, the Company expanded its business by establishing Henan Qige as a wholly owned subsidiary in China to enter
the healthcare service sector. Additionally, plans are underway to develop an online medicine distribution platform to facilitate medication
delivery for customers. The
Company’s initial marketing efforts are in the Eastern China market with the intention of developing a nationwide marketing network.
The Company has devoted itself to develop a reputation of excellence in product quality and after-sales service. SCHEDULE
OF CONSOLIDATED COMPANIES
Name
of Consolidated Companies Domicile
and Date of Incorporation Paid
in Capital Percentage
of Effective Ownership Percentage
Principal Activities
Tian’an
Technology Group Ltd. April
8, 2021 British Virgin Islands USD
$ 0 89 Investment
holding
Yunke
Jingrong Information Technology Co., Ltd. October
27, 2021 the PRC USD
$ 0 100 Investment
holding
Shanghai
Qige Power Technology Co., Ltd. August
10, 2016 the PRC USD
$ 0 100 Production
and distribution of power drive product systems and retail healthcare products
Henan
Qige Power Artificial Intelligence Technology Co., Ltd. September
25, 2024 the PRC RMB
$ 100,000 100 Artificial
intelligence software development and healthcare services Basis
of Presentation and Principles of Consolidation The
consolidated financial statements have been prepared in accordance with accounting principles generally accepted in the United States
of America (“US GAAP”) and include Tian’an and its wholly-owned subsidiaries. All significant inter-company accounts
and transactions have been eliminated upon consolidation. The consolidated financial statements include all adjustments that, in the
opinion of management, are necessary to make the financial statements not misleading. Use
of Estimates and Assumptions The
preparation of consolidated financial statements in conformity with US GAAP requires Management to make estimates and judgments that
affect the reported amounts of assets and liabilities, disclosure of contingent assets and liabilities on the date of the
consolidated financial statements, and the reported amounts of revenues and expenses during the reporting period. Management
bases its estimates and judgments on historical experience and on various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the Company’s operating environment changes. Significant estimates and assumptions by Management include,
among others, valuation of inventory, allowance for credit losses on financial assets, other receivables and prepayments, revenue
recognition from customer contracts. While Management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 Concentrations
of Business and Credit Risks All
of the Company’s manufacturing is located in the PRC. There can be no assurance that the Company will be able to successfully continue
to manufacture its products and failure to do so would have a material adverse effect on the Company’s financial position, results
of operations and cash flows. Moreover, the success of the Company’s operations is subject to numerous contingencies, some of which
are beyond management’s control. These contingencies include general economic conditions, prices of raw materials, competition,
governmental and political conditions, and changes in regulations. Since the Company is dependent on trade in the PRC, the Company is
subject to various additional political, economic and other uncertainties. Among other risks, the Company’s operations will be
subject to the risks of restrictions on transfer of funds, domestic customs, changing taxation policies, foreign exchange restrictions,
and political and governmental regulations. The Company operates in China, which may give rise to significant foreign currency risks
from fluctuations and the degree of volatility of foreign exchange rates between United States dollars (“USD”) and the Chinese
currency Renminbi (“RMB”). The results of operations denominated in foreign currency are translated at the average rate of
exchange during the reporting periods. Statements
of Cash Flows In
accordance with Statement FASB ASC Topic 230, “Statement of Cash Flows”, cash flow from the Company’s operations is
calculated based upon the local currencies and translated to the reporting currency using an average foreign exchange rate for the reporting
period. As a result, amounts related to assets and liabilities reported in the statements of cash flows will not necessarily be the same
as the corresponding balances on the consolidated balance sheets. Cash Cash
consist primarily of cash on hand and cash in banks which is readily available in checking and saving accounts. The Company maintains
cash with various financial institutions in the PRC where its accounts are uninsured. The Company has not experienced any losses from
funds held in bank accounts and believes it is not exposed to any risk on its bank accounts. Advances
to Suppliers The
Company periodically makes advances to certain vendors for purchases of raw materials or to service providers for services and records
these payments as advances to suppliers. As of December 31, 2024 and 2023, advances to suppliers amounted to $ 798,851 170,922 Inventories Inventories
are stated at the lower of cost or market value. The Company used the weighted average cost method of accounting for inventories. The
Company regularly evaluates the composition of its inventories to identify slow-moving and obsolete inventories to determine whether
valuation allowance is required. As of December 31, 2024 and 2023, the Company reported inventories of $ 2,422 0 Impairment
of Long-Lived Assets Long-lived
assets of the Company are reviewed annually as to whether their carrying value has become impaired, pursuant to the guidelines established
in FASB ASC 360 (formerly SFAS No. 144 Accounting for the Impairment or Disposal of Long-Lived Assets Leases The
Company leases space from third parties for its plant sites and/or office space. In accordance with Statement FASB ASC Topic 842,
the Company recognizes a right-of-use asset and lease liability at the commencement date of the of the lease contract and recognizes
in profit or loss the lease cost or expense during the lease term. As an accounting policy, the Company elects not to recognize a
right-of-use asset and lease liability requirement to short-term leases, which with a term of 12 months or less, instead, recognizes
the lease payments in profit or loss on a straight-line basis over the lease term and variable lease payments in the period in which
the obligation for those payments is incurred. The Company generally uses an incremental borrowing rate as the discount rate to
measure its lease liabilities, as the rate implicit in the lease is typically not readily determinable. Certain lease agreements
include renewal options that are under the Company’s control. The Company includes optional renewal periods in the lease term
only when it is reasonably certain that the Company will exercise its option. Variable
lease payments include payments to lessors for taxes, maintenance, insurance and other operating costs as well as payments that are adjusted
based on an index or rate. The company’s lease agreements do not contain any significant residual value guarantees or restrictive
covenants. Revenue
Recognition We
adopted Accounting Standard Codification (“ASC”) Topic 606, Revenues from Contract with Customers (“ASC 606”)
for all periods presented. Under ASC 606, revenue is recognized when control of the promised goods and services is transferred to the
Company’s customers, in an amount that reflects the consideration that we expect to be entitled to in exchange for those goods
and services, net of value-added tax. We determine revenue recognition through the following steps:
● Identify
the contract with a customer;
● Identify
the performance obligations in the contract;
● Determine
the transaction price;
● Allocate
the transaction price to the performance obligations in the contract; and
● Recognize
revenue when (or as) the entity satisfies a performance obligation. The
transaction price is allocated to each performance obligation on a relative standalone selling price basis. The transaction price allocated
to each performance obligation is recognized when that performance obligation is satisfied by the control of the promised goods and services
is transferred to the customers, which at a point in time or over time as appropriate. The Company recognized its revenue at a point
in time for the periods present. Our
revenues are net of value added tax (“VAT”) collected on behalf of the PRC tax authorities in respect to the sales of merchandise.
VAT collected from customers, net of VAT paid for purchases, is recorded as a liability in the accompanying consolidated balance sheets
until it is paid to the relevant PRC tax authorities. Fair
Value of Financial Instruments The
Company measures its financial and non-financial assets and liabilities, as well as makes related disclosures, in accordance with FASB
Accounting Standards Codification No. 820, Fair Value Measurement (“ASC 820”), which provides guidance with respect to valuation
techniques to be utilized in the determination of fair value of assets and liabilities. Approaches include, (i) the market approach (comparable
market prices), (ii) the income approach (present value of future income or cash flow), and (iii) the cost approach (cost to replace
the service capacity of an asset or replacement cost). ASC 820 utilizes a fair value hierarchy that prioritizes the inputs to valuation
techniques used to measure fair value into three broad levels. The following is a brief description of those three levels: Level
1 Level
2 Level
3 The
Company’s financial instruments include cash, accounts receivable, advances to suppliers, prepaid expenses and other current assets,
accounts payable, amount due from/to related parties, and accrued expenses and other current liabilities. The carrying values of these
financial instruments approximate their fair values due to their short-term maturities. Earnings
per Common Share The
basic earnings per share is calculated by dividing the Company’s net income (loss) available to common shareholders by the
weighted average number of common shares during the year. The diluted earning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per share is the same as basic earnings per share due to the lack of dilutive instruments in the
Company. For the years ended December 31, 2024 and 2023, the Company had no potential dilutive common stock equivalents
outstanding. Income
Taxes The
Company is governed by the Income Tax Law and associated legislations of the PRC. The Company accounts for income taxes in accordance
with FASB ASC 740 “Income Taxes” (formerly SFAS No. 109 Accounting for Income Taxes) According
to ASC 740,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likelihood Translation
of Foreign Currencies Our
operation companies’ functional currency is the Chinese Renminbi (“RMB”); however, the accompanying consolidated financial
statements have been translated and presented in United States Dollars (“USD”). For subsidiaries where the functional currency
is other than the U.S. dollar, the Company uses the period-end exchange rates to translate assets and liabilities, the average monthly
exchange rates to translate revenue and expenses, and historical exchange rates to translate shareholders’ equity, into U.S. dollars.
The Company records translation gains and losses in accumulated other comprehensive loss as a component of shareholders’ equity
in the consolidated balance sheet. SCHEDULE
OF TRANSLATION OF FOREIGN CURRENCIES
2024 2023
December 31,
2024 2023
Year ended RMB: USD Exchange rate 0.1391 0.1412
Average yearly RMB: USD Exchange rate 0.1404 0.1423 The
RMB is not freely convertible into foreign currency and all foreign exchange transactions must take place through authorized institutions.
No representation is made that the RMB amounts could have been, or could be, converted into USD at the rates used in translation. For
the years ended December 31, 2024 and 2023 foreign currency translation adjustments of $ 2,202 13,544 Other
Comprehensive Income Other
comprehensive income is defined as the change in equity during the period from transactions and other events, excluding the changes resulting
from investments by owners and distributions to owners. Other comprehensive income is not included in the computation of income tax expense
or benefit. Accumulated other comprehensive income represents the accumulated balance of foreign currency translation adjustments. Segment
Information The
Company follows FASB ASC 280-Segment Reporting, which requires that companies disclose segment data based on how management makes decision
about allocating resources to segments and evaluating their performance. For
the year ended December 31, 2024 and 2023, the Company is operating in one Recent
Accounting Pronouncements In
November 2023, the Financial Accounting Standards Board (“FASB”) issued a new standard to improve reportable segment disclosures.
The guidance expands the disclosures required for reportable segments in our annual and interim consolidated financial statements, primarily
through enhanced disclosures about significant segment expenses. The standard will be effective for us beginning with our annual reporting
for fiscal year 2025 and interim periods thereafter, with early adoption permitted. We are currently evaluating the impact of this standard
on our segment disclosures. In
December 2023, the FASB issued a new standard to improve income tax disclosures. The guidance requires disclosure of disaggregated income
taxes paid, prescribes standardized categories for the components of the effective tax rate reconciliation, and modifies other income
tax-related disclosures. The standard will be effective for us beginning with our annual reporting for fiscal year 2026, with early adoption
permitted. We are currently evaluating the impact of this standard on our income tax disclosures. In
November 2024, the FASB issued a new standard to expand disclosures about income statement expenses. The guidance requires disaggregation
of certain costs and expenses included in each relevant expense caption on our consolidated income statements in a separate note to the
financial statements at each interim and annual reporting period, including amounts of purchases of inventory, employee compensation,
depreciation, and intangible asset amortization. The standard will be effective for annual reporting periods beginning after December
15, 2026, and interim reporting periods within annual reporting periods beginning after December 15, 2027, with early adoption permitted.
We are currently evaluating the impact of this standard on our disclosures. Other
accounting standards that have been issued or proposed by the FASB or other standards-setting bodies that do not require adoption until
a future date are not expected to have a material impact on the Company’s consolidated financial statements upon adop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NOTE
2 – LEASES The
Company leased office space in the PRC. Due to fluctuations in market conditions and changes in the Company’s operational space
requirements, lease rates and office size may vary over time. As a result, the lease term is typically within 12 months. The lease
is renewable upon mutual agreement between lessee and lessor, based on a new rental rate and office size at the renewal date. The
office lease is considered as a short-term lease and the Company elected not to apply the recognition requirements for such leases.
Instead, lease payments are recognized in profit or loss on a straight-line basis over the lease term and variable lease payments
are recognized in the period in which the obligation is incurred. As of December 31, 2024 and 2023, the Company
reported no right-of-use assets and lease liabilities. The
following table summarizes the lease costs recognized in the consolidated statements of earnings: SCHEDULE
OF LEASE COST
2024 2023
For the Year Ended December 31,
2024 2023
Operating lease cost $ - $ -
Short-term lease cost 7,498 7,686
Variable lease cost - -
Total lease cost $ 7,498 $ 7,6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3 – RELATED PARTY TRANSACTIONS Due
to related parties During
the years ended December 31, 2024, and 2023, the Company received total loan proceeds of $ 644,366 130,943 0 78,281 734,095 97,138 Transactions
with related parties Suzhou
Aixi Health Technology Co., Ltd. (“Aixi”) and the Company is under the common control of Mr. Heng Fei Yang. On April 18,
2023, the Company entered into a sales agreement with Aixi for the sale of 100 graphene-based sauna rooms, valued at approximately
$ 253,000 155,135 155,135 0 As
of December 31, 2024, the Company reported $ 0 in advances and $ 14,632 as account receivable from Aixi. During the years ended December
31, 2024 and 2023, the Company recorded sales to Aixi of $ 587,144 and $ 0 ,
respectively. The
major shareholder of Shanghai Shengji Trade Co., Ltd. (“Shengji”) was a member of the Company’s management team. On June 20, 2023, the Company entered into a sales agreement with Shengji for the sale of 100 graphene-based sauna
rooms, valued at approximately $ 253,000 211,784 211,784 0 56,291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S</t>
        </is>
      </c>
      <c r="B1" s="2" t="inlineStr">
        <is>
          <t>12 Months Ended</t>
        </is>
      </c>
    </row>
    <row r="2">
      <c r="B2" s="2" t="inlineStr">
        <is>
          <t>Dec. 31, 2024</t>
        </is>
      </c>
    </row>
    <row r="3">
      <c r="A3" s="3" t="inlineStr">
        <is>
          <t>Other Liabilities Disclosure [Abstract]</t>
        </is>
      </c>
      <c r="B3" s="4" t="inlineStr">
        <is>
          <t xml:space="preserve"> </t>
        </is>
      </c>
    </row>
    <row r="4">
      <c r="A4" s="4" t="inlineStr">
        <is>
          <t>OTHER PAYABLES</t>
        </is>
      </c>
      <c r="B4" s="4" t="inlineStr">
        <is>
          <t xml:space="preserve">NOTE
4 – OTHER PAYABLES As
of December 31, 2024 and 2023, the Company reported $ 98,536 110,2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xml:space="preserve">NOTE
5 – EQUITY The
Company is authorized to issue 100,000,000 45,518,000 45,000,000 On
July 13, 2022, the Company declared a reverse stock split to convert its outstanding common stock from 100,000,000 40,000,000 On
August 22, 2022, the Company issued 5 3,400,700 500,000 On
October 26, 2023, the Company sold 500,000 100,000 18,000 7,200 518,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4</t>
        </is>
      </c>
    </row>
    <row r="3">
      <c r="A3" s="3" t="inlineStr">
        <is>
          <t>Income Tax Disclosure [Abstract]</t>
        </is>
      </c>
      <c r="B3" s="4" t="inlineStr">
        <is>
          <t xml:space="preserve"> </t>
        </is>
      </c>
    </row>
    <row r="4">
      <c r="A4" s="4" t="inlineStr">
        <is>
          <t>TAXES</t>
        </is>
      </c>
      <c r="B4" s="4" t="inlineStr">
        <is>
          <t xml:space="preserve">NOTE
6 – TAXES Income
Taxes British
Virgin Islands (“BVI”) Tian’an
is registered in BVI and are not subject to tax on income or capital gain. In addition, payments of dividends by Tian’an to their
shareholders are not subject to withholding tax in the BVI. Hong
Kong The
Company’s subsidiary, Yunke, is incorporated in Hong Kong and have no operating profit or tax liabilities during the period. Yunke
is subject to tax at 16.5 The
PRC The
Company’s subsidiary operating in the PRC is subject to the Corporate Income Tax Law of the PRC at a unified income tax rate of
25 SCHEDULE
OF EFFECTIVE INCOME TAX RATE RECONCILIATION
2024 2023
For the Year Ended December 31,
2024 2023
Income (loss) before income taxes from operations in the PRC $ 454,590 $ (250,009 )
Statutory income tax rate 25 % 25 %
Income tax expense at statutory rate 113,648 (62,502 )
Tax effect of net operating loss carryforward (113,648 ) -
Valuation allowance of deferred tax assets - 62,502
Income tax expense $ - $ - Management
believes that it is more likely than not that the deferred tax assets will not be fully realizable in the future. Accordingly, the Company
provided for a full valuation allowance against its deferred tax assets of $ 62,502 Value-Added
Tax and Other Withholding and Other Levies The
Company’s products are sold in the PRC and are subject to VAT on the gross sales price. The VAT rates range up to 13 0 (1,500) The
Company is also subject to various local government levies, including stamp tax, urban construction tax, and additional education tax.
The rates for these levies are minimal and vary across the different jurisdictions in which the Company operates. Additionally, the Company
serves as the withholding agent for personal income tax on employee salaries. As of December 31, 2024, and 2023, the Company recorded
$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NOTE
7 – EARNINGS PER SHARE Basic
earnings (loss) per share is computed using the weighted average number of common shares outstanding during the year. The dilutive effect
of potential common shares outstanding is included in diluted earnings (loss) per share. The following table sets forth the computation
of basic and diluted earnings (loss) per share for the years ended December 31, 2024 and 2023: SCHEDULE
OF BASIC AND DILUTED NET LOSS PER SHARE
2024 2023
For the Year Ended December 31,
2024 2023
Earnings (loss) attributable to common shareholders $ 454,590 $ (250,009 )
Weighted average common shares outstanding – Basic and diluted 45,512,323 45,000,000
Earnings (loss) per shares – basic and diluted $ 0.01 $ (0.0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ATUTORY RESERVES</t>
        </is>
      </c>
      <c r="B1" s="2" t="inlineStr">
        <is>
          <t>12 Months Ended</t>
        </is>
      </c>
    </row>
    <row r="2">
      <c r="B2" s="2" t="inlineStr">
        <is>
          <t>Dec. 31, 2024</t>
        </is>
      </c>
    </row>
    <row r="3">
      <c r="A3" s="3" t="inlineStr">
        <is>
          <t>Insurance [Abstract]</t>
        </is>
      </c>
      <c r="B3" s="4" t="inlineStr">
        <is>
          <t xml:space="preserve"> </t>
        </is>
      </c>
    </row>
    <row r="4">
      <c r="A4" s="4" t="inlineStr">
        <is>
          <t>STATUTORY RESERVES</t>
        </is>
      </c>
      <c r="B4" s="4" t="inlineStr">
        <is>
          <t xml:space="preserve">NOTE
8 – STATUTORY RESERVES In
accordance with the laws of the PRC, after paying taxes and offsetting prior years’ accumulated losses, a company with a remaining
surplus is required to appropriate no less than 10% of its after-tax net income to a statutory reserve. Such
appropriations are required until the statutory reserve reaches 50% of the company’s registered capital.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Dec. 31, 2024</t>
        </is>
      </c>
    </row>
    <row r="3">
      <c r="A3" s="3" t="inlineStr">
        <is>
          <t>Risks and Uncertainties [Abstract]</t>
        </is>
      </c>
      <c r="B3" s="4" t="inlineStr">
        <is>
          <t xml:space="preserve"> </t>
        </is>
      </c>
    </row>
    <row r="4">
      <c r="A4" s="4" t="inlineStr">
        <is>
          <t>CONCENTRATIONS OF RISK</t>
        </is>
      </c>
      <c r="B4" s="4" t="inlineStr">
        <is>
          <t>NOTE
9 – CONCENTRATIONS OF RISK The
Company is exposed to the following concentration risks: a. Credit risk and major customers Financial
instruments that are potentially subject to credit risk consist principally of trade receivables.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As
of December 31, 2024 and 2023, 100 The
Company’s key customers are located in the PRC. The Company has not entered into long-term supply contracts with any of these major
customers. During the years ended December 31, 2024 and 2023, the Company’s customers that accounted for 10% or more of the Company’s
revenue were listed as follow: SCHEDULE
OF CONCENTRATION OF RISK
Customers 2024 2023
Year Ended December 31,
Customers 2024 2023
A - 3 %
B - 64 %
C 33 % 23 % The
suppliers accounted for 10% or more of the Company’s purchases during the years ended December 31, 2024 and 2023.
Suppliers 2024 2023
Year Ended December 31,
Suppliers 2024 2023
AA - 14 %
BB 82 % 86 %
Concentration risk percentage 82 % 86 % b. Interest rate risk As
the Company has no significant interest-bearing assets, the Company’s income and operating cash flows are substantially independent
of changes in market interest rates. c. Exchange rate risk The
Company reports its financial statements in U.S. dollars (USD). However, the majority of its revenues and costs are denominated in Chinese
Renminbi (RMB), and a significant portion of its assets and liabilities are also held in RMB. As a result, the Company is exposed to
foreign exchange risk, as fluctuations in the exchange rate between USD and RMB may impact its revenues and financial results. A depreciation
of RMB against USD would reduce the value of RMB-denominated revenues and assets when translated into USD. The
Company does not hold any derivative or other financial instruments that would expose it to substantial market risk. d. Economic and political risks The
Company’s operations are conducted in the PRC. Accordingly, the Company’s business, financial condition and results of operation
may be influenced by the political, economic and legal environment in the PRC, and by the general state of the PRC economy. The outbreak
of COVID-19 pandemic has expanded all over the world since the beginning of 2020, which has greatly slowdown the growth of the global
economy, including the PRC, and this effect might be continued until the COVID 2019 was controlled by the human being. The slowdown of
the growth of the PRC’s economy might have an adverse effect on our current business and future developments if we would not catch
the opportunities of the increasing demand of medical from the popular residents. The
Company’s operations in the PRC are subject to special considerations.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nsolidated financial statements have been prepared in accordance with accounting principles generally accepted in the United States
of America (“US GAAP”) and include Tian’an and its wholly-owned subsidiaries. All significant inter-company accounts
and transactions have been eliminated upon consolidation. The consolidated financial statements include all adjustments that, in the
opinion of management, are necessary to make the financial statements not misleading. </t>
        </is>
      </c>
    </row>
    <row r="5">
      <c r="A5" s="4" t="inlineStr">
        <is>
          <t>Use of Estimates and Assumptions</t>
        </is>
      </c>
      <c r="B5" s="4" t="inlineStr">
        <is>
          <t xml:space="preserve">Use
of Estimates and Assumptions The
preparation of consolidated financial statements in conformity with US GAAP requires Management to make estimates and judgments that
affect the reported amounts of assets and liabilities, disclosure of contingent assets and liabilities on the date of the
consolidated financial statements, and the reported amounts of revenues and expenses during the reporting period. Management
bases its estimates and judgments on historical experience and on various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the Company’s operating environment changes. Significant estimates and assumptions by Management include,
among others, valuation of inventory, allowance for credit losses on financial assets, other receivables and prepayments, revenue
recognition from customer contracts. While Management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 </t>
        </is>
      </c>
    </row>
    <row r="6">
      <c r="A6" s="4" t="inlineStr">
        <is>
          <t>Concentrations of Business and Credit Risks</t>
        </is>
      </c>
      <c r="B6" s="4" t="inlineStr">
        <is>
          <t xml:space="preserve">Concentrations
of Business and Credit Risks All
of the Company’s manufacturing is located in the PRC. There can be no assurance that the Company will be able to successfully continue
to manufacture its products and failure to do so would have a material adverse effect on the Company’s financial position, results
of operations and cash flows. Moreover, the success of the Company’s operations is subject to numerous contingencies, some of which
are beyond management’s control. These contingencies include general economic conditions, prices of raw materials, competition,
governmental and political conditions, and changes in regulations. Since the Company is dependent on trade in the PRC, the Company is
subject to various additional political, economic and other uncertainties. Among other risks, the Company’s operations will be
subject to the risks of restrictions on transfer of funds, domestic customs, changing taxation policies, foreign exchange restrictions,
and political and governmental regulations. The Company operates in China, which may give rise to significant foreign currency risks
from fluctuations and the degree of volatility of foreign exchange rates between United States dollars (“USD”) and the Chinese
currency Renminbi (“RMB”). The results of operations denominated in foreign currency are translated at the average rate of
exchange during the reporting periods. </t>
        </is>
      </c>
    </row>
    <row r="7">
      <c r="A7" s="4" t="inlineStr">
        <is>
          <t>Statements of Cash Flows</t>
        </is>
      </c>
      <c r="B7" s="4" t="inlineStr">
        <is>
          <t xml:space="preserve">Statements
of Cash Flows In
accordance with Statement FASB ASC Topic 230, “Statement of Cash Flows”, cash flow from the Company’s operations is
calculated based upon the local currencies and translated to the reporting currency using an average foreign exchange rate for the reporting
period. As a result, amounts related to assets and liabilities reported in the statements of cash flows will not necessarily be the same
as the corresponding balances on the consolidated balance sheets. </t>
        </is>
      </c>
    </row>
    <row r="8">
      <c r="A8" s="4" t="inlineStr">
        <is>
          <t>Cash</t>
        </is>
      </c>
      <c r="B8" s="4" t="inlineStr">
        <is>
          <t xml:space="preserve">Cash Cash
consist primarily of cash on hand and cash in banks which is readily available in checking and saving accounts. The Company maintains
cash with various financial institutions in the PRC where its accounts are uninsured. The Company has not experienced any losses from
funds held in bank accounts and believes it is not exposed to any risk on its bank accounts. </t>
        </is>
      </c>
    </row>
    <row r="9">
      <c r="A9" s="4" t="inlineStr">
        <is>
          <t>Advances to Suppliers</t>
        </is>
      </c>
      <c r="B9" s="4" t="inlineStr">
        <is>
          <t xml:space="preserve">Advances
to Suppliers The
Company periodically makes advances to certain vendors for purchases of raw materials or to service providers for services and records
these payments as advances to suppliers. As of December 31, 2024 and 2023, advances to suppliers amounted to $ 798,851 170,922 </t>
        </is>
      </c>
    </row>
    <row r="10">
      <c r="A10" s="4" t="inlineStr">
        <is>
          <t>Inventories</t>
        </is>
      </c>
      <c r="B10" s="4" t="inlineStr">
        <is>
          <t xml:space="preserve">Inventories Inventories
are stated at the lower of cost or market value. The Company used the weighted average cost method of accounting for inventories. The
Company regularly evaluates the composition of its inventories to identify slow-moving and obsolete inventories to determine whether
valuation allowance is required. As of December 31, 2024 and 2023, the Company reported inventories of $ 2,422 0 </t>
        </is>
      </c>
    </row>
    <row r="11">
      <c r="A11" s="4" t="inlineStr">
        <is>
          <t>Impairment of Long-Lived Assets</t>
        </is>
      </c>
      <c r="B11" s="4" t="inlineStr">
        <is>
          <t xml:space="preserve">Impairment
of Long-Lived Assets Long-lived
assets of the Company are reviewed annually as to whether their carrying value has become impaired, pursuant to the guidelines established
in FASB ASC 360 (formerly SFAS No. 144 Accounting for the Impairment or Disposal of Long-Lived Assets </t>
        </is>
      </c>
    </row>
    <row r="12">
      <c r="A12" s="4" t="inlineStr">
        <is>
          <t>Leases</t>
        </is>
      </c>
      <c r="B12" s="4" t="inlineStr">
        <is>
          <t xml:space="preserve">Leases The
Company leases space from third parties for its plant sites and/or office space. In accordance with Statement FASB ASC Topic 842,
the Company recognizes a right-of-use asset and lease liability at the commencement date of the of the lease contract and recognizes
in profit or loss the lease cost or expense during the lease term. As an accounting policy, the Company elects not to recognize a
right-of-use asset and lease liability requirement to short-term leases, which with a term of 12 months or less, instead, recognizes
the lease payments in profit or loss on a straight-line basis over the lease term and variable lease payments in the period in which
the obligation for those payments is incurred. The Company generally uses an incremental borrowing rate as the discount rate to
measure its lease liabilities, as the rate implicit in the lease is typically not readily determinable. Certain lease agreements
include renewal options that are under the Company’s control. The Company includes optional renewal periods in the lease term
only when it is reasonably certain that the Company will exercise its option. Variable
lease payments include payments to lessors for taxes, maintenance, insurance and other operating costs as well as payments that are adjusted
based on an index or rate. The company’s lease agreements do not contain any significant residual value guarantees or restrictive
covenants. </t>
        </is>
      </c>
    </row>
    <row r="13">
      <c r="A13" s="4" t="inlineStr">
        <is>
          <t>Revenue Recognition</t>
        </is>
      </c>
      <c r="B13" s="4" t="inlineStr">
        <is>
          <t xml:space="preserve">Revenue
Recognition We
adopted Accounting Standard Codification (“ASC”) Topic 606, Revenues from Contract with Customers (“ASC 606”)
for all periods presented. Under ASC 606, revenue is recognized when control of the promised goods and services is transferred to the
Company’s customers, in an amount that reflects the consideration that we expect to be entitled to in exchange for those goods
and services, net of value-added tax. We determine revenue recognition through the following steps:
● Identify
the contract with a customer;
● Identify
the performance obligations in the contract;
● Determine
the transaction price;
● Allocate
the transaction price to the performance obligations in the contract; and
● Recognize
revenue when (or as) the entity satisfies a performance obligation. The
transaction price is allocated to each performance obligation on a relative standalone selling price basis. The transaction price allocated
to each performance obligation is recognized when that performance obligation is satisfied by the control of the promised goods and services
is transferred to the customers, which at a point in time or over time as appropriate. The Company recognized its revenue at a point
in time for the periods present. Our
revenues are net of value added tax (“VAT”) collected on behalf of the PRC tax authorities in respect to the sales of merchandise.
VAT collected from customers, net of VAT paid for purchases, is recorded as a liability in the accompanying consolidated balance sheets
until it is paid to the relevant PRC tax authorities. </t>
        </is>
      </c>
    </row>
    <row r="14">
      <c r="A14" s="4" t="inlineStr">
        <is>
          <t>Fair Value of Financial Instruments</t>
        </is>
      </c>
      <c r="B14" s="4" t="inlineStr">
        <is>
          <t xml:space="preserve">Fair
Value of Financial Instruments The
Company measures its financial and non-financial assets and liabilities, as well as makes related disclosures, in accordance with FASB
Accounting Standards Codification No. 820, Fair Value Measurement (“ASC 820”), which provides guidance with respect to valuation
techniques to be utilized in the determination of fair value of assets and liabilities. Approaches include, (i) the market approach (comparable
market prices), (ii) the income approach (present value of future income or cash flow), and (iii) the cost approach (cost to replace
the service capacity of an asset or replacement cost). ASC 820 utilizes a fair value hierarchy that prioritizes the inputs to valuation
techniques used to measure fair value into three broad levels. The following is a brief description of those three levels: Level
1 Level
2 Level
3 The
Company’s financial instruments include cash, accounts receivable, advances to suppliers, prepaid expenses and other current assets,
accounts payable, amount due from/to related parties, and accrued expenses and other current liabilities. The carrying values of these
financial instruments approximate their fair values due to their short-term maturities. </t>
        </is>
      </c>
    </row>
    <row r="15">
      <c r="A15" s="4" t="inlineStr">
        <is>
          <t>Earnings per Common Share</t>
        </is>
      </c>
      <c r="B15" s="4" t="inlineStr">
        <is>
          <t xml:space="preserve">Earnings
per Common Share The
basic earnings per share is calculated by dividing the Company’s net income (loss) available to common shareholders by the
weighted average number of common shares during the year. The diluted earning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per share is the same as basic earnings per share due to the lack of dilutive instruments in the
Company. For the years ended December 31, 2024 and 2023, the Company had no potential dilutive common stock equivalents
outstanding. </t>
        </is>
      </c>
    </row>
    <row r="16">
      <c r="A16" s="4" t="inlineStr">
        <is>
          <t>Income Taxes</t>
        </is>
      </c>
      <c r="B16" s="4" t="inlineStr">
        <is>
          <t xml:space="preserve">Income
Taxes The
Company is governed by the Income Tax Law and associated legislations of the PRC. The Company accounts for income taxes in accordance
with FASB ASC 740 “Income Taxes” (formerly SFAS No. 109 Accounting for Income Taxes) According
to ASC 740,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likelihood </t>
        </is>
      </c>
    </row>
    <row r="17">
      <c r="A17" s="4" t="inlineStr">
        <is>
          <t>Translation of Foreign Currencies</t>
        </is>
      </c>
      <c r="B17" s="4" t="inlineStr">
        <is>
          <t xml:space="preserve">Translation
of Foreign Currencies Our
operation companies’ functional currency is the Chinese Renminbi (“RMB”); however, the accompanying consolidated financial
statements have been translated and presented in United States Dollars (“USD”). For subsidiaries where the functional currency
is other than the U.S. dollar, the Company uses the period-end exchange rates to translate assets and liabilities, the average monthly
exchange rates to translate revenue and expenses, and historical exchange rates to translate shareholders’ equity, into U.S. dollars.
The Company records translation gains and losses in accumulated other comprehensive loss as a component of shareholders’ equity
in the consolidated balance sheet. SCHEDULE
OF TRANSLATION OF FOREIGN CURRENCIES
2024 2023
December 31,
2024 2023
Year ended RMB: USD Exchange rate 0.1391 0.1412
Average yearly RMB: USD Exchange rate 0.1404 0.1423 The
RMB is not freely convertible into foreign currency and all foreign exchange transactions must take place through authorized institutions.
No representation is made that the RMB amounts could have been, or could be, converted into USD at the rates used in translation. For
the years ended December 31, 2024 and 2023 foreign currency translation adjustments of $ 2,202 13,544 </t>
        </is>
      </c>
    </row>
    <row r="18">
      <c r="A18" s="4" t="inlineStr">
        <is>
          <t>Other Comprehensive Income</t>
        </is>
      </c>
      <c r="B18" s="4" t="inlineStr">
        <is>
          <t xml:space="preserve">Other
Comprehensive Income Other
comprehensive income is defined as the change in equity during the period from transactions and other events, excluding the changes resulting
from investments by owners and distributions to owners. Other comprehensive income is not included in the computation of income tax expense
or benefit. Accumulated other comprehensive income represents the accumulated balance of foreign currency translation adjustments. </t>
        </is>
      </c>
    </row>
    <row r="19">
      <c r="A19" s="4" t="inlineStr">
        <is>
          <t>Segment Information</t>
        </is>
      </c>
      <c r="B19" s="4" t="inlineStr">
        <is>
          <t xml:space="preserve">Segment
Information The
Company follows FASB ASC 280-Segment Reporting, which requires that companies disclose segment data based on how management makes decision
about allocating resources to segments and evaluating their performance. For
the year ended December 31, 2024 and 2023, the Company is operating in one </t>
        </is>
      </c>
    </row>
    <row r="20">
      <c r="A20" s="4" t="inlineStr">
        <is>
          <t>Recent Accounting Pronouncements</t>
        </is>
      </c>
      <c r="B20" s="4" t="inlineStr">
        <is>
          <t>Recent
Accounting Pronouncements In
November 2023, the Financial Accounting Standards Board (“FASB”) issued a new standard to improve reportable segment disclosures.
The guidance expands the disclosures required for reportable segments in our annual and interim consolidated financial statements, primarily
through enhanced disclosures about significant segment expenses. The standard will be effective for us beginning with our annual reporting
for fiscal year 2025 and interim periods thereafter, with early adoption permitted. We are currently evaluating the impact of this standard
on our segment disclosures. In
December 2023, the FASB issued a new standard to improve income tax disclosures. The guidance requires disclosure of disaggregated income
taxes paid, prescribes standardized categories for the components of the effective tax rate reconciliation, and modifies other income
tax-related disclosures. The standard will be effective for us beginning with our annual reporting for fiscal year 2026, with early adoption
permitted. We are currently evaluating the impact of this standard on our income tax disclosures. In
November 2024, the FASB issued a new standard to expand disclosures about income statement expenses. The guidance requires disaggregation
of certain costs and expenses included in each relevant expense caption on our consolidated income statements in a separate note to the
financial statements at each interim and annual reporting period, including amounts of purchases of inventory, employee compensation,
depreciation, and intangible asset amortization. The standard will be effective for annual reporting periods beginning after December
15, 2026, and interim reporting periods within annual reporting periods beginning after December 15, 2027, with early adoption permitted.
We are currently evaluating the impact of this standard on our disclosures.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6" t="n">
        <v>133479</v>
      </c>
      <c r="C3" s="6" t="n">
        <v>3058</v>
      </c>
    </row>
    <row r="4">
      <c r="A4" s="4" t="inlineStr">
        <is>
          <t>Other receivables</t>
        </is>
      </c>
      <c r="B4" s="4" t="inlineStr">
        <is>
          <t xml:space="preserve"> </t>
        </is>
      </c>
      <c r="C4" s="5" t="n">
        <v>635</v>
      </c>
    </row>
    <row r="5">
      <c r="A5" s="4" t="inlineStr">
        <is>
          <t>Inventories</t>
        </is>
      </c>
      <c r="B5" s="5" t="n">
        <v>2422</v>
      </c>
      <c r="C5" s="4" t="inlineStr">
        <is>
          <t xml:space="preserve"> </t>
        </is>
      </c>
    </row>
    <row r="6">
      <c r="A6" s="4" t="inlineStr">
        <is>
          <t>Advances to suppliers</t>
        </is>
      </c>
      <c r="B6" s="5" t="n">
        <v>798851</v>
      </c>
      <c r="C6" s="5" t="n">
        <v>170922</v>
      </c>
    </row>
    <row r="7">
      <c r="A7" s="4" t="inlineStr">
        <is>
          <t>TOTAL ASSETS</t>
        </is>
      </c>
      <c r="B7" s="5" t="n">
        <v>1025656</v>
      </c>
      <c r="C7" s="5" t="n">
        <v>177233</v>
      </c>
    </row>
    <row r="8">
      <c r="A8" s="3" t="inlineStr">
        <is>
          <t>Current Liabilities:</t>
        </is>
      </c>
      <c r="B8" s="4" t="inlineStr">
        <is>
          <t xml:space="preserve"> </t>
        </is>
      </c>
      <c r="C8" s="4" t="inlineStr">
        <is>
          <t xml:space="preserve"> </t>
        </is>
      </c>
    </row>
    <row r="9">
      <c r="A9" s="4" t="inlineStr">
        <is>
          <t>Payroll payable</t>
        </is>
      </c>
      <c r="B9" s="5" t="n">
        <v>8801</v>
      </c>
      <c r="C9" s="5" t="n">
        <v>7874</v>
      </c>
    </row>
    <row r="10">
      <c r="A10" s="4" t="inlineStr">
        <is>
          <t>Taxes payable</t>
        </is>
      </c>
      <c r="B10" s="5" t="n">
        <v>18545</v>
      </c>
      <c r="C10" s="4" t="inlineStr">
        <is>
          <t xml:space="preserve"> </t>
        </is>
      </c>
    </row>
    <row r="11">
      <c r="A11" s="4" t="inlineStr">
        <is>
          <t>Other payables</t>
        </is>
      </c>
      <c r="B11" s="5" t="n">
        <v>98536</v>
      </c>
      <c r="C11" s="5" t="n">
        <v>110298</v>
      </c>
    </row>
    <row r="12">
      <c r="A12" s="4" t="inlineStr">
        <is>
          <t>Shares to be issued</t>
        </is>
      </c>
      <c r="B12" s="4" t="inlineStr">
        <is>
          <t xml:space="preserve"> </t>
        </is>
      </c>
      <c r="C12" s="5" t="n">
        <v>107200</v>
      </c>
    </row>
    <row r="13">
      <c r="A13" s="4" t="inlineStr">
        <is>
          <t>TOTAL LIABILITIES</t>
        </is>
      </c>
      <c r="B13" s="5" t="n">
        <v>1005628</v>
      </c>
      <c r="C13" s="5" t="n">
        <v>721197</v>
      </c>
    </row>
    <row r="14">
      <c r="A14" s="4" t="inlineStr">
        <is>
          <t>Commitments and Contingencies</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Common Stock, no par value, 100,000,000 shares authorized; 45,518,000 shares and 45,000,000 shares issued and outstanding as of December 31, 2024 and 2023</t>
        </is>
      </c>
      <c r="B16" s="4" t="inlineStr">
        <is>
          <t xml:space="preserve"> </t>
        </is>
      </c>
      <c r="C16" s="4" t="inlineStr">
        <is>
          <t xml:space="preserve"> </t>
        </is>
      </c>
    </row>
    <row r="17">
      <c r="A17" s="4" t="inlineStr">
        <is>
          <t>Additional paid-in capital</t>
        </is>
      </c>
      <c r="B17" s="5" t="n">
        <v>607200</v>
      </c>
      <c r="C17" s="5" t="n">
        <v>500000</v>
      </c>
    </row>
    <row r="18">
      <c r="A18" s="4" t="inlineStr">
        <is>
          <t>Accumulated deficits</t>
        </is>
      </c>
      <c r="B18" s="5" t="n">
        <v>-609758</v>
      </c>
      <c r="C18" s="5" t="n">
        <v>-1064348</v>
      </c>
    </row>
    <row r="19">
      <c r="A19" s="4" t="inlineStr">
        <is>
          <t>Other comprehensive income</t>
        </is>
      </c>
      <c r="B19" s="5" t="n">
        <v>22586</v>
      </c>
      <c r="C19" s="5" t="n">
        <v>20384</v>
      </c>
    </row>
    <row r="20">
      <c r="A20" s="4" t="inlineStr">
        <is>
          <t>Total Stockholders’ Equity</t>
        </is>
      </c>
      <c r="B20" s="5" t="n">
        <v>20028</v>
      </c>
      <c r="C20" s="5" t="n">
        <v>-543964</v>
      </c>
    </row>
    <row r="21">
      <c r="A21" s="4" t="inlineStr">
        <is>
          <t>TOTAL LIABILITIES AND STOCKHOLDERS’ EQUITY</t>
        </is>
      </c>
      <c r="B21" s="5" t="n">
        <v>1025656</v>
      </c>
      <c r="C21" s="5" t="n">
        <v>177233</v>
      </c>
    </row>
    <row r="22">
      <c r="A22" s="4" t="inlineStr">
        <is>
          <t>Nonrelated Party [Member]</t>
        </is>
      </c>
      <c r="B22" s="4" t="inlineStr">
        <is>
          <t xml:space="preserve"> </t>
        </is>
      </c>
      <c r="C22" s="4" t="inlineStr">
        <is>
          <t xml:space="preserve"> </t>
        </is>
      </c>
    </row>
    <row r="23">
      <c r="A23" s="3" t="inlineStr">
        <is>
          <t>Current Assets:</t>
        </is>
      </c>
      <c r="B23" s="4" t="inlineStr">
        <is>
          <t xml:space="preserve"> </t>
        </is>
      </c>
      <c r="C23" s="4" t="inlineStr">
        <is>
          <t xml:space="preserve"> </t>
        </is>
      </c>
    </row>
    <row r="24">
      <c r="A24" s="4" t="inlineStr">
        <is>
          <t>Accounts receivable</t>
        </is>
      </c>
      <c r="B24" s="5" t="n">
        <v>76272</v>
      </c>
      <c r="C24" s="5" t="n">
        <v>2618</v>
      </c>
    </row>
    <row r="25">
      <c r="A25" s="3" t="inlineStr">
        <is>
          <t>Current Liabilities:</t>
        </is>
      </c>
      <c r="B25" s="4" t="inlineStr">
        <is>
          <t xml:space="preserve"> </t>
        </is>
      </c>
      <c r="C25" s="4" t="inlineStr">
        <is>
          <t xml:space="preserve"> </t>
        </is>
      </c>
    </row>
    <row r="26">
      <c r="A26" s="4" t="inlineStr">
        <is>
          <t>Advance from customers</t>
        </is>
      </c>
      <c r="B26" s="5" t="n">
        <v>145651</v>
      </c>
      <c r="C26" s="5" t="n">
        <v>31768</v>
      </c>
    </row>
    <row r="27">
      <c r="A27" s="4" t="inlineStr">
        <is>
          <t>Related Party [Member]</t>
        </is>
      </c>
      <c r="B27" s="4" t="inlineStr">
        <is>
          <t xml:space="preserve"> </t>
        </is>
      </c>
      <c r="C27" s="4" t="inlineStr">
        <is>
          <t xml:space="preserve"> </t>
        </is>
      </c>
    </row>
    <row r="28">
      <c r="A28" s="3" t="inlineStr">
        <is>
          <t>Current Assets:</t>
        </is>
      </c>
      <c r="B28" s="4" t="inlineStr">
        <is>
          <t xml:space="preserve"> </t>
        </is>
      </c>
      <c r="C28" s="4" t="inlineStr">
        <is>
          <t xml:space="preserve"> </t>
        </is>
      </c>
    </row>
    <row r="29">
      <c r="A29" s="4" t="inlineStr">
        <is>
          <t>Accounts receivable</t>
        </is>
      </c>
      <c r="B29" s="5" t="n">
        <v>14632</v>
      </c>
      <c r="C29" s="4" t="inlineStr">
        <is>
          <t xml:space="preserve"> </t>
        </is>
      </c>
    </row>
    <row r="30">
      <c r="A30" s="3" t="inlineStr">
        <is>
          <t>Current Liabilities:</t>
        </is>
      </c>
      <c r="B30" s="4" t="inlineStr">
        <is>
          <t xml:space="preserve"> </t>
        </is>
      </c>
      <c r="C30" s="4" t="inlineStr">
        <is>
          <t xml:space="preserve"> </t>
        </is>
      </c>
    </row>
    <row r="31">
      <c r="A31" s="4" t="inlineStr">
        <is>
          <t>Advance from customers</t>
        </is>
      </c>
      <c r="B31" s="4" t="inlineStr">
        <is>
          <t xml:space="preserve"> </t>
        </is>
      </c>
      <c r="C31" s="5" t="n">
        <v>366919</v>
      </c>
    </row>
    <row r="32">
      <c r="A32" s="4" t="inlineStr">
        <is>
          <t>Due to related party</t>
        </is>
      </c>
      <c r="B32" s="6" t="n">
        <v>734095</v>
      </c>
      <c r="C32" s="6" t="n">
        <v>971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ONSOLIDATED COMPANIES</t>
        </is>
      </c>
      <c r="B4" s="4" t="inlineStr">
        <is>
          <t>The
Company’s initial marketing efforts are in the Eastern China market with the intention of developing a nationwide marketing network.
The Company has devoted itself to develop a reputation of excellence in product quality and after-sales service. SCHEDULE
OF CONSOLIDATED COMPANIES
Name
of Consolidated Companies Domicile
and Date of Incorporation Paid
in Capital Percentage
of Effective Ownership Percentage
Principal Activities
Tian’an
Technology Group Ltd. April
8, 2021 British Virgin Islands USD
$ 0 89 Investment
holding
Yunke
Jingrong Information Technology Co., Ltd. October
27, 2021 the PRC USD
$ 0 100 Investment
holding
Shanghai
Qige Power Technology Co., Ltd. August
10, 2016 the PRC USD
$ 0 100 Production
and distribution of power drive product systems and retail healthcare products
Henan
Qige Power Artificial Intelligence Technology Co., Ltd. September
25, 2024 the PRC RMB
$ 100,000 100 Artificial
intelligence software development and healthcare services</t>
        </is>
      </c>
    </row>
    <row r="5">
      <c r="A5" s="4" t="inlineStr">
        <is>
          <t>SCHEDULE OF TRANSLATION OF FOREIGN CURRENCIES</t>
        </is>
      </c>
      <c r="B5" s="4" t="inlineStr">
        <is>
          <t xml:space="preserve"> SCHEDULE
OF TRANSLATION OF FOREIGN CURRENCIES
2024 2023
December 31,
2024 2023
Year ended RMB: USD Exchange rate 0.1391 0.1412
Average yearly RMB: USD Exchange rate 0.1404 0.14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LEASE COST</t>
        </is>
      </c>
      <c r="B4" s="4" t="inlineStr">
        <is>
          <t xml:space="preserve">The
following table summarizes the lease costs recognized in the consolidated statements of earnings: SCHEDULE
OF LEASE COST
2024 2023
For the Year Ended December 31,
2024 2023
Operating lease cost $ - $ -
Short-term lease cost 7,498 7,686
Variable lease cost - -
Total lease cost $ 7,498 $ 7,6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INCOME TAX RATE RECONCILIATION</t>
        </is>
      </c>
      <c r="B4" s="4" t="inlineStr">
        <is>
          <t xml:space="preserve"> SCHEDULE
OF EFFECTIVE INCOME TAX RATE RECONCILIATION
2024 2023
For the Year Ended December 31,
2024 2023
Income (loss) before income taxes from operations in the PRC $ 454,590 $ (250,009 )
Statutory income tax rate 25 % 25 %
Income tax expense at statutory rate 113,648 (62,502 )
Tax effect of net operating loss carryforward (113,648 ) -
Valuation allowance of deferred tax assets - 62,502
Income tax expense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LOSS PER SHARE</t>
        </is>
      </c>
      <c r="B4" s="4" t="inlineStr">
        <is>
          <t xml:space="preserve"> SCHEDULE
OF BASIC AND DILUTED NET LOSS PER SHARE
2024 2023
For the Year Ended December 31,
2024 2023
Earnings (loss) attributable to common shareholders $ 454,590 $ (250,009 )
Weighted average common shares outstanding – Basic and diluted 45,512,323 45,000,000
Earnings (loss) per shares – basic and diluted $ 0.01 $ (0.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 (Tables)</t>
        </is>
      </c>
      <c r="B1" s="2" t="inlineStr">
        <is>
          <t>12 Months Ended</t>
        </is>
      </c>
    </row>
    <row r="2">
      <c r="B2" s="2" t="inlineStr">
        <is>
          <t>Dec. 31, 2024</t>
        </is>
      </c>
    </row>
    <row r="3">
      <c r="A3" s="3" t="inlineStr">
        <is>
          <t>Risks and Uncertainties [Abstract]</t>
        </is>
      </c>
      <c r="B3" s="4" t="inlineStr">
        <is>
          <t xml:space="preserve"> </t>
        </is>
      </c>
    </row>
    <row r="4">
      <c r="A4" s="4" t="inlineStr">
        <is>
          <t>SCHEDULE OF CONCENTRATION OF RISK</t>
        </is>
      </c>
      <c r="B4" s="4" t="inlineStr">
        <is>
          <t xml:space="preserve"> SCHEDULE
OF CONCENTRATION OF RISK
Customers 2024 2023
Year Ended December 31,
Customers 2024 2023
A - 3 %
B - 64 %
C 33 % 23 % The
suppliers accounted for 10% or more of the Company’s purchases during the years ended December 31, 2024 and 2023.
Suppliers 2024 2023
Year Ended December 31,
Suppliers 2024 2023
AA - 14 %
BB 82 % 86 %
Concentration risk percentage 82 % 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80" customWidth="1" min="2" max="2"/>
    <col width="14" customWidth="1" min="3" max="3"/>
  </cols>
  <sheetData>
    <row r="1">
      <c r="A1" s="1" t="inlineStr">
        <is>
          <t>SCHEDULE OF CONSOLIDATED COMPANIES (Details) - USD ($)</t>
        </is>
      </c>
      <c r="B1" s="2" t="inlineStr">
        <is>
          <t>12 Months Ended</t>
        </is>
      </c>
    </row>
    <row r="2">
      <c r="B2" s="2" t="inlineStr">
        <is>
          <t>Dec. 31, 2024</t>
        </is>
      </c>
      <c r="C2" s="2" t="inlineStr">
        <is>
          <t>Dec. 31, 2023</t>
        </is>
      </c>
    </row>
    <row r="3">
      <c r="A3" s="4" t="inlineStr">
        <is>
          <t>Paid in capital</t>
        </is>
      </c>
      <c r="B3" s="6" t="n">
        <v>607200</v>
      </c>
      <c r="C3" s="6" t="n">
        <v>500000</v>
      </c>
    </row>
    <row r="4">
      <c r="A4" s="4" t="inlineStr">
        <is>
          <t>Tian'an Technology Group Ltd [Member]</t>
        </is>
      </c>
      <c r="B4" s="4" t="inlineStr">
        <is>
          <t xml:space="preserve"> </t>
        </is>
      </c>
      <c r="C4" s="4" t="inlineStr">
        <is>
          <t xml:space="preserve"> </t>
        </is>
      </c>
    </row>
    <row r="5">
      <c r="A5" s="4" t="inlineStr">
        <is>
          <t>Date of Incorporation</t>
        </is>
      </c>
      <c r="B5" s="4" t="inlineStr">
        <is>
          <t>Apr.  08,  2021</t>
        </is>
      </c>
      <c r="C5" s="4" t="inlineStr">
        <is>
          <t xml:space="preserve"> </t>
        </is>
      </c>
    </row>
    <row r="6">
      <c r="A6" s="4" t="inlineStr">
        <is>
          <t>Domicile of Incorporation</t>
        </is>
      </c>
      <c r="B6" s="4" t="inlineStr">
        <is>
          <t>British Virgin Islands</t>
        </is>
      </c>
      <c r="C6" s="4" t="inlineStr">
        <is>
          <t xml:space="preserve"> </t>
        </is>
      </c>
    </row>
    <row r="7">
      <c r="A7" s="4" t="inlineStr">
        <is>
          <t>Paid in capital</t>
        </is>
      </c>
      <c r="B7" s="6" t="n">
        <v>0</v>
      </c>
      <c r="C7" s="4" t="inlineStr">
        <is>
          <t xml:space="preserve"> </t>
        </is>
      </c>
    </row>
    <row r="8">
      <c r="A8" s="4" t="inlineStr">
        <is>
          <t>Percentage of effective ownership</t>
        </is>
      </c>
      <c r="B8" s="8" t="n">
        <v>0.89</v>
      </c>
      <c r="C8" s="4" t="inlineStr">
        <is>
          <t xml:space="preserve"> </t>
        </is>
      </c>
    </row>
    <row r="9">
      <c r="A9" s="4" t="inlineStr">
        <is>
          <t>Percent principal activities</t>
        </is>
      </c>
      <c r="B9" s="4" t="inlineStr">
        <is>
          <t>Investment
    holding</t>
        </is>
      </c>
      <c r="C9" s="4" t="inlineStr">
        <is>
          <t xml:space="preserve"> </t>
        </is>
      </c>
    </row>
    <row r="10">
      <c r="A10" s="4" t="inlineStr">
        <is>
          <t>Yunke Jingrong Information Technology Co., Ltd. [Member]</t>
        </is>
      </c>
      <c r="B10" s="4" t="inlineStr">
        <is>
          <t xml:space="preserve"> </t>
        </is>
      </c>
      <c r="C10" s="4" t="inlineStr">
        <is>
          <t xml:space="preserve"> </t>
        </is>
      </c>
    </row>
    <row r="11">
      <c r="A11" s="4" t="inlineStr">
        <is>
          <t>Date of Incorporation</t>
        </is>
      </c>
      <c r="B11" s="4" t="inlineStr">
        <is>
          <t>Oct. 27,  2021</t>
        </is>
      </c>
      <c r="C11" s="4" t="inlineStr">
        <is>
          <t xml:space="preserve"> </t>
        </is>
      </c>
    </row>
    <row r="12">
      <c r="A12" s="4" t="inlineStr">
        <is>
          <t>Domicile of Incorporation</t>
        </is>
      </c>
      <c r="B12" s="4" t="inlineStr">
        <is>
          <t>the PRC</t>
        </is>
      </c>
      <c r="C12" s="4" t="inlineStr">
        <is>
          <t xml:space="preserve"> </t>
        </is>
      </c>
    </row>
    <row r="13">
      <c r="A13" s="4" t="inlineStr">
        <is>
          <t>Paid in capital</t>
        </is>
      </c>
      <c r="B13" s="6" t="n">
        <v>0</v>
      </c>
      <c r="C13" s="4" t="inlineStr">
        <is>
          <t xml:space="preserve"> </t>
        </is>
      </c>
    </row>
    <row r="14">
      <c r="A14" s="4" t="inlineStr">
        <is>
          <t>Percentage of effective ownership</t>
        </is>
      </c>
      <c r="B14" s="8" t="n">
        <v>1</v>
      </c>
      <c r="C14" s="4" t="inlineStr">
        <is>
          <t xml:space="preserve"> </t>
        </is>
      </c>
    </row>
    <row r="15">
      <c r="A15" s="4" t="inlineStr">
        <is>
          <t>Percent principal activities</t>
        </is>
      </c>
      <c r="B15" s="4" t="inlineStr">
        <is>
          <t>Investment
    holding</t>
        </is>
      </c>
      <c r="C15" s="4" t="inlineStr">
        <is>
          <t xml:space="preserve"> </t>
        </is>
      </c>
    </row>
    <row r="16">
      <c r="A16" s="4" t="inlineStr">
        <is>
          <t>Shanghai Qige Power Technology Co., Ltd. [Member]</t>
        </is>
      </c>
      <c r="B16" s="4" t="inlineStr">
        <is>
          <t xml:space="preserve"> </t>
        </is>
      </c>
      <c r="C16" s="4" t="inlineStr">
        <is>
          <t xml:space="preserve"> </t>
        </is>
      </c>
    </row>
    <row r="17">
      <c r="A17" s="4" t="inlineStr">
        <is>
          <t>Date of Incorporation</t>
        </is>
      </c>
      <c r="B17" s="4" t="inlineStr">
        <is>
          <t>Aug. 10,  2016</t>
        </is>
      </c>
      <c r="C17" s="4" t="inlineStr">
        <is>
          <t xml:space="preserve"> </t>
        </is>
      </c>
    </row>
    <row r="18">
      <c r="A18" s="4" t="inlineStr">
        <is>
          <t>Domicile of Incorporation</t>
        </is>
      </c>
      <c r="B18" s="4" t="inlineStr">
        <is>
          <t>the PRC</t>
        </is>
      </c>
      <c r="C18" s="4" t="inlineStr">
        <is>
          <t xml:space="preserve"> </t>
        </is>
      </c>
    </row>
    <row r="19">
      <c r="A19" s="4" t="inlineStr">
        <is>
          <t>Paid in capital</t>
        </is>
      </c>
      <c r="B19" s="6" t="n">
        <v>0</v>
      </c>
      <c r="C19" s="4" t="inlineStr">
        <is>
          <t xml:space="preserve"> </t>
        </is>
      </c>
    </row>
    <row r="20">
      <c r="A20" s="4" t="inlineStr">
        <is>
          <t>Percentage of effective ownership</t>
        </is>
      </c>
      <c r="B20" s="8" t="n">
        <v>1</v>
      </c>
      <c r="C20" s="4" t="inlineStr">
        <is>
          <t xml:space="preserve"> </t>
        </is>
      </c>
    </row>
    <row r="21">
      <c r="A21" s="4" t="inlineStr">
        <is>
          <t>Percent principal activities</t>
        </is>
      </c>
      <c r="B21" s="4" t="inlineStr">
        <is>
          <t>Production
and distribution of power drive product systems and retail healthcare products</t>
        </is>
      </c>
      <c r="C21" s="4" t="inlineStr">
        <is>
          <t xml:space="preserve"> </t>
        </is>
      </c>
    </row>
    <row r="22">
      <c r="A22" s="4" t="inlineStr">
        <is>
          <t>Henan Qige Power Artificial Intelligence Technology Co., Ltd. [Member]</t>
        </is>
      </c>
      <c r="B22" s="4" t="inlineStr">
        <is>
          <t xml:space="preserve"> </t>
        </is>
      </c>
      <c r="C22" s="4" t="inlineStr">
        <is>
          <t xml:space="preserve"> </t>
        </is>
      </c>
    </row>
    <row r="23">
      <c r="A23" s="4" t="inlineStr">
        <is>
          <t>Date of Incorporation</t>
        </is>
      </c>
      <c r="B23" s="4" t="inlineStr">
        <is>
          <t>Sep. 25,  2024</t>
        </is>
      </c>
      <c r="C23" s="4" t="inlineStr">
        <is>
          <t xml:space="preserve"> </t>
        </is>
      </c>
    </row>
    <row r="24">
      <c r="A24" s="4" t="inlineStr">
        <is>
          <t>Domicile of Incorporation</t>
        </is>
      </c>
      <c r="B24" s="4" t="inlineStr">
        <is>
          <t>the PRC</t>
        </is>
      </c>
      <c r="C24" s="4" t="inlineStr">
        <is>
          <t xml:space="preserve"> </t>
        </is>
      </c>
    </row>
    <row r="25">
      <c r="A25" s="4" t="inlineStr">
        <is>
          <t>Paid in capital</t>
        </is>
      </c>
      <c r="B25" s="6" t="n">
        <v>100000</v>
      </c>
      <c r="C25" s="4" t="inlineStr">
        <is>
          <t xml:space="preserve"> </t>
        </is>
      </c>
    </row>
    <row r="26">
      <c r="A26" s="4" t="inlineStr">
        <is>
          <t>Percentage of effective ownership</t>
        </is>
      </c>
      <c r="B26" s="8" t="n">
        <v>1</v>
      </c>
      <c r="C26" s="4" t="inlineStr">
        <is>
          <t xml:space="preserve"> </t>
        </is>
      </c>
    </row>
    <row r="27">
      <c r="A27" s="4" t="inlineStr">
        <is>
          <t>Percent principal activities</t>
        </is>
      </c>
      <c r="B27" s="4" t="inlineStr">
        <is>
          <t>Artificial
    intelligence software development and healthcare services</t>
        </is>
      </c>
      <c r="C27"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TRANSLATION OF FOREIGN CURRENCIES (Details)</t>
        </is>
      </c>
      <c r="B1" s="2" t="inlineStr">
        <is>
          <t>Dec. 31, 2024</t>
        </is>
      </c>
      <c r="C1" s="2" t="inlineStr">
        <is>
          <t>Dec. 31, 2023</t>
        </is>
      </c>
    </row>
    <row r="2">
      <c r="A2" s="4" t="inlineStr">
        <is>
          <t>Year ended RMB: USD Exchange Rate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Average yearly RMB: USD Exchange rate</t>
        </is>
      </c>
      <c r="B4" s="9" t="n">
        <v>0.1391</v>
      </c>
      <c r="C4" s="9" t="n">
        <v>0.1412</v>
      </c>
    </row>
    <row r="5">
      <c r="A5" s="4" t="inlineStr">
        <is>
          <t>Average Yearly RMB: USD Exchange Rate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Average yearly RMB: USD Exchange rate</t>
        </is>
      </c>
      <c r="B7" s="9" t="n">
        <v>0.1404</v>
      </c>
      <c r="C7" s="9" t="n">
        <v>0.142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NATURE OF OPERATIONS AND SUMMARY OF SIGNIFICANT ACCOUNTING POLICIES (Details Narrative)</t>
        </is>
      </c>
      <c r="B1" s="2" t="inlineStr">
        <is>
          <t>12 Months Ended</t>
        </is>
      </c>
    </row>
    <row r="2">
      <c r="B2" s="2" t="inlineStr">
        <is>
          <t>Dec. 31, 2024 USD ($) Segments</t>
        </is>
      </c>
      <c r="C2" s="2" t="inlineStr">
        <is>
          <t>Dec. 31, 2023 USD ($) Segments</t>
        </is>
      </c>
    </row>
    <row r="3">
      <c r="A3" s="3" t="inlineStr">
        <is>
          <t>Accounting Policies [Abstract]</t>
        </is>
      </c>
      <c r="B3" s="4" t="inlineStr">
        <is>
          <t xml:space="preserve"> </t>
        </is>
      </c>
      <c r="C3" s="4" t="inlineStr">
        <is>
          <t xml:space="preserve"> </t>
        </is>
      </c>
    </row>
    <row r="4">
      <c r="A4" s="4" t="inlineStr">
        <is>
          <t>Advances to suppliers</t>
        </is>
      </c>
      <c r="B4" s="6" t="n">
        <v>798851</v>
      </c>
      <c r="C4" s="6" t="n">
        <v>170922</v>
      </c>
    </row>
    <row r="5">
      <c r="A5" s="4" t="inlineStr">
        <is>
          <t>Inventories</t>
        </is>
      </c>
      <c r="B5" s="6" t="n">
        <v>2422</v>
      </c>
      <c r="C5" s="4" t="inlineStr">
        <is>
          <t xml:space="preserve"> </t>
        </is>
      </c>
    </row>
    <row r="6">
      <c r="A6" s="4" t="inlineStr">
        <is>
          <t>Income tax examination description</t>
        </is>
      </c>
      <c r="B6" s="4" t="inlineStr">
        <is>
          <t>greater
than 50% likelihood</t>
        </is>
      </c>
      <c r="C6" s="4" t="inlineStr">
        <is>
          <t xml:space="preserve"> </t>
        </is>
      </c>
    </row>
    <row r="7">
      <c r="A7" s="4" t="inlineStr">
        <is>
          <t>Foreign currency translation adjustments</t>
        </is>
      </c>
      <c r="B7" s="6" t="n">
        <v>2202</v>
      </c>
      <c r="C7" s="6" t="n">
        <v>13544</v>
      </c>
    </row>
    <row r="8">
      <c r="A8" s="4" t="inlineStr">
        <is>
          <t>Number of reportable business segment | Segments</t>
        </is>
      </c>
      <c r="B8" s="5" t="n">
        <v>1</v>
      </c>
      <c r="C8" s="5" t="n">
        <v>1</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CHEDULE OF LEASE COST (Details) - USD ($)</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Operating lease cost</t>
        </is>
      </c>
      <c r="B4" s="4" t="inlineStr">
        <is>
          <t xml:space="preserve"> </t>
        </is>
      </c>
      <c r="C4" s="4" t="inlineStr">
        <is>
          <t xml:space="preserve"> </t>
        </is>
      </c>
    </row>
    <row r="5">
      <c r="A5" s="4" t="inlineStr">
        <is>
          <t>Short-term lease cost</t>
        </is>
      </c>
      <c r="B5" s="5" t="n">
        <v>7498</v>
      </c>
      <c r="C5" s="5" t="n">
        <v>7686</v>
      </c>
    </row>
    <row r="6">
      <c r="A6" s="4" t="inlineStr">
        <is>
          <t>Variable lease cost</t>
        </is>
      </c>
      <c r="B6" s="4" t="inlineStr">
        <is>
          <t xml:space="preserve"> </t>
        </is>
      </c>
      <c r="C6" s="4" t="inlineStr">
        <is>
          <t xml:space="preserve"> </t>
        </is>
      </c>
    </row>
    <row r="7">
      <c r="A7" s="4" t="inlineStr">
        <is>
          <t>Total lease cost</t>
        </is>
      </c>
      <c r="B7" s="6" t="n">
        <v>7498</v>
      </c>
      <c r="C7" s="6" t="n">
        <v>7686</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7" customWidth="1" min="1" max="1"/>
    <col width="14" customWidth="1" min="2" max="2"/>
    <col width="14" customWidth="1" min="3" max="3"/>
    <col width="16" customWidth="1" min="4" max="4"/>
    <col width="14" customWidth="1" min="5" max="5"/>
  </cols>
  <sheetData>
    <row r="1">
      <c r="A1" s="1" t="inlineStr">
        <is>
          <t>RELATED PARTY TRANSACTIONS (Details Narrative) - USD ($)</t>
        </is>
      </c>
      <c r="D1" s="2" t="inlineStr">
        <is>
          <t>12 Months Ended</t>
        </is>
      </c>
    </row>
    <row r="2">
      <c r="B2" s="2" t="inlineStr">
        <is>
          <t>Jun. 20, 2023</t>
        </is>
      </c>
      <c r="C2" s="2" t="inlineStr">
        <is>
          <t>Apr. 18, 2023</t>
        </is>
      </c>
      <c r="D2" s="2" t="inlineStr">
        <is>
          <t>Dec. 31, 2024</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Loan repaid</t>
        </is>
      </c>
      <c r="B4" s="4" t="inlineStr">
        <is>
          <t xml:space="preserve"> </t>
        </is>
      </c>
      <c r="C4" s="4" t="inlineStr">
        <is>
          <t xml:space="preserve"> </t>
        </is>
      </c>
      <c r="D4" s="4" t="inlineStr">
        <is>
          <t xml:space="preserve"> </t>
        </is>
      </c>
      <c r="E4" s="6" t="n">
        <v>249076</v>
      </c>
    </row>
    <row r="5">
      <c r="A5" s="4" t="inlineStr">
        <is>
          <t>Prepaid expenses</t>
        </is>
      </c>
      <c r="B5" s="4" t="inlineStr">
        <is>
          <t xml:space="preserve"> </t>
        </is>
      </c>
      <c r="C5" s="4" t="inlineStr">
        <is>
          <t xml:space="preserve"> </t>
        </is>
      </c>
      <c r="D5" s="5" t="n">
        <v>798851</v>
      </c>
      <c r="E5" s="5" t="n">
        <v>170922</v>
      </c>
    </row>
    <row r="6">
      <c r="A6" s="4" t="inlineStr">
        <is>
          <t>Mr. Heng Fei Yang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Total loan proceeds</t>
        </is>
      </c>
      <c r="B8" s="4" t="inlineStr">
        <is>
          <t xml:space="preserve"> </t>
        </is>
      </c>
      <c r="C8" s="4" t="inlineStr">
        <is>
          <t xml:space="preserve"> </t>
        </is>
      </c>
      <c r="D8" s="5" t="n">
        <v>644366</v>
      </c>
      <c r="E8" s="5" t="n">
        <v>130943</v>
      </c>
    </row>
    <row r="9">
      <c r="A9" s="4" t="inlineStr">
        <is>
          <t>Loan repaid</t>
        </is>
      </c>
      <c r="B9" s="4" t="inlineStr">
        <is>
          <t xml:space="preserve"> </t>
        </is>
      </c>
      <c r="C9" s="4" t="inlineStr">
        <is>
          <t xml:space="preserve"> </t>
        </is>
      </c>
      <c r="D9" s="5" t="n">
        <v>0</v>
      </c>
      <c r="E9" s="5" t="n">
        <v>78281</v>
      </c>
    </row>
    <row r="10">
      <c r="A10" s="4" t="inlineStr">
        <is>
          <t>Outstanding loan balance</t>
        </is>
      </c>
      <c r="B10" s="4" t="inlineStr">
        <is>
          <t xml:space="preserve"> </t>
        </is>
      </c>
      <c r="C10" s="4" t="inlineStr">
        <is>
          <t xml:space="preserve"> </t>
        </is>
      </c>
      <c r="D10" s="5" t="n">
        <v>734095</v>
      </c>
      <c r="E10" s="5" t="n">
        <v>97138</v>
      </c>
    </row>
    <row r="11">
      <c r="A11" s="4" t="inlineStr">
        <is>
          <t>Suzhou Aixi Health Technology Co., Ltd.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Sale value</t>
        </is>
      </c>
      <c r="B13" s="4" t="inlineStr">
        <is>
          <t xml:space="preserve"> </t>
        </is>
      </c>
      <c r="C13" s="6" t="n">
        <v>253000</v>
      </c>
      <c r="D13" s="4" t="inlineStr">
        <is>
          <t xml:space="preserve"> </t>
        </is>
      </c>
      <c r="E13" s="4" t="inlineStr">
        <is>
          <t xml:space="preserve"> </t>
        </is>
      </c>
    </row>
    <row r="14">
      <c r="A14" s="4" t="inlineStr">
        <is>
          <t>Prepaid expenses</t>
        </is>
      </c>
      <c r="B14" s="4" t="inlineStr">
        <is>
          <t xml:space="preserve"> </t>
        </is>
      </c>
      <c r="C14" s="4" t="inlineStr">
        <is>
          <t xml:space="preserve"> </t>
        </is>
      </c>
      <c r="D14" s="4" t="inlineStr">
        <is>
          <t xml:space="preserve"> </t>
        </is>
      </c>
      <c r="E14" s="5" t="n">
        <v>155135</v>
      </c>
    </row>
    <row r="15">
      <c r="A15" s="4" t="inlineStr">
        <is>
          <t>Advances from customers</t>
        </is>
      </c>
      <c r="B15" s="4" t="inlineStr">
        <is>
          <t xml:space="preserve"> </t>
        </is>
      </c>
      <c r="C15" s="4" t="inlineStr">
        <is>
          <t xml:space="preserve"> </t>
        </is>
      </c>
      <c r="D15" s="5" t="n">
        <v>0</v>
      </c>
      <c r="E15" s="5" t="n">
        <v>155135</v>
      </c>
    </row>
    <row r="16">
      <c r="A16" s="4" t="inlineStr">
        <is>
          <t>Account receivable</t>
        </is>
      </c>
      <c r="B16" s="4" t="inlineStr">
        <is>
          <t xml:space="preserve"> </t>
        </is>
      </c>
      <c r="C16" s="4" t="inlineStr">
        <is>
          <t xml:space="preserve"> </t>
        </is>
      </c>
      <c r="D16" s="5" t="n">
        <v>14632</v>
      </c>
      <c r="E16" s="5" t="n">
        <v>0</v>
      </c>
    </row>
    <row r="17">
      <c r="A17" s="4" t="inlineStr">
        <is>
          <t>Revenues</t>
        </is>
      </c>
      <c r="B17" s="4" t="inlineStr">
        <is>
          <t xml:space="preserve"> </t>
        </is>
      </c>
      <c r="C17" s="4" t="inlineStr">
        <is>
          <t xml:space="preserve"> </t>
        </is>
      </c>
      <c r="D17" s="5" t="n">
        <v>587144</v>
      </c>
      <c r="E17" s="5" t="n">
        <v>0</v>
      </c>
    </row>
    <row r="18">
      <c r="A18" s="4" t="inlineStr">
        <is>
          <t>Shanghai Shengji Trade Co., Ltd. [Member]</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Sale value</t>
        </is>
      </c>
      <c r="B20" s="6" t="n">
        <v>253000</v>
      </c>
      <c r="C20" s="4" t="inlineStr">
        <is>
          <t xml:space="preserve"> </t>
        </is>
      </c>
      <c r="D20" s="4" t="inlineStr">
        <is>
          <t xml:space="preserve"> </t>
        </is>
      </c>
      <c r="E20" s="4" t="inlineStr">
        <is>
          <t xml:space="preserve"> </t>
        </is>
      </c>
    </row>
    <row r="21">
      <c r="A21" s="4" t="inlineStr">
        <is>
          <t>Advances from customers</t>
        </is>
      </c>
      <c r="B21" s="4" t="inlineStr">
        <is>
          <t xml:space="preserve"> </t>
        </is>
      </c>
      <c r="C21" s="4" t="inlineStr">
        <is>
          <t xml:space="preserve"> </t>
        </is>
      </c>
      <c r="D21" s="5" t="n">
        <v>0</v>
      </c>
      <c r="E21" s="5" t="n">
        <v>211784</v>
      </c>
    </row>
    <row r="22">
      <c r="A22" s="4" t="inlineStr">
        <is>
          <t>Revenues</t>
        </is>
      </c>
      <c r="B22" s="4" t="inlineStr">
        <is>
          <t xml:space="preserve"> </t>
        </is>
      </c>
      <c r="C22" s="4" t="inlineStr">
        <is>
          <t xml:space="preserve"> </t>
        </is>
      </c>
      <c r="D22" s="6" t="n">
        <v>56291</v>
      </c>
      <c r="E22" s="5" t="n">
        <v>0</v>
      </c>
    </row>
    <row r="23">
      <c r="A23" s="4" t="inlineStr">
        <is>
          <t>Shanghai Shengji Trading Co., Ltd. [Member]</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Prepaid expenses</t>
        </is>
      </c>
      <c r="B25" s="4" t="inlineStr">
        <is>
          <t xml:space="preserve"> </t>
        </is>
      </c>
      <c r="C25" s="4" t="inlineStr">
        <is>
          <t xml:space="preserve"> </t>
        </is>
      </c>
      <c r="D25" s="4" t="inlineStr">
        <is>
          <t xml:space="preserve"> </t>
        </is>
      </c>
      <c r="E25" s="6" t="n">
        <v>211784</v>
      </c>
    </row>
  </sheetData>
  <mergeCells count="2">
    <mergeCell ref="D1:E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6" t="n">
        <v>0</v>
      </c>
      <c r="C3" s="6" t="n">
        <v>0</v>
      </c>
    </row>
    <row r="4">
      <c r="A4" s="4" t="inlineStr">
        <is>
          <t>Common stock, shares authorized</t>
        </is>
      </c>
      <c r="B4" s="5" t="n">
        <v>100000000</v>
      </c>
      <c r="C4" s="5" t="n">
        <v>100000000</v>
      </c>
    </row>
    <row r="5">
      <c r="A5" s="4" t="inlineStr">
        <is>
          <t>Common stock, shares issued</t>
        </is>
      </c>
      <c r="B5" s="5" t="n">
        <v>45518000</v>
      </c>
      <c r="C5" s="5" t="n">
        <v>45000000</v>
      </c>
    </row>
    <row r="6">
      <c r="A6" s="4" t="inlineStr">
        <is>
          <t>Common stock, shares outstanding</t>
        </is>
      </c>
      <c r="B6" s="5" t="n">
        <v>45518000</v>
      </c>
      <c r="C6" s="5" t="n">
        <v>4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OTHER PAYABLES (Details Narrative) - USD ($)</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Other liabilities</t>
        </is>
      </c>
      <c r="B3" s="6" t="n">
        <v>98536</v>
      </c>
      <c r="C3" s="6" t="n">
        <v>11029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33" customWidth="1" min="1" max="1"/>
    <col width="29" customWidth="1" min="2" max="2"/>
    <col width="29" customWidth="1" min="3" max="3"/>
    <col width="29" customWidth="1" min="4" max="4"/>
    <col width="29" customWidth="1" min="5" max="5"/>
    <col width="29" customWidth="1" min="6" max="6"/>
    <col width="21" customWidth="1" min="7" max="7"/>
    <col width="21" customWidth="1" min="8" max="8"/>
    <col width="21" customWidth="1" min="9" max="9"/>
  </cols>
  <sheetData>
    <row r="1">
      <c r="A1" s="1" t="inlineStr">
        <is>
          <t>EQUITY (Details Narrative)</t>
        </is>
      </c>
      <c r="F1" s="2" t="inlineStr">
        <is>
          <t>12 Months Ended</t>
        </is>
      </c>
    </row>
    <row r="2">
      <c r="B2" s="2" t="inlineStr">
        <is>
          <t>Dec. 25, 2023 USD ($) shares</t>
        </is>
      </c>
      <c r="C2" s="2" t="inlineStr">
        <is>
          <t>Oct. 26, 2023 USD ($) shares</t>
        </is>
      </c>
      <c r="D2" s="2" t="inlineStr">
        <is>
          <t>Aug. 22, 2022 USD ($) shares</t>
        </is>
      </c>
      <c r="E2" s="2" t="inlineStr">
        <is>
          <t>Aug. 22, 2022 CNY (¥) shares</t>
        </is>
      </c>
      <c r="F2" s="2" t="inlineStr">
        <is>
          <t>Dec. 31, 2024 USD ($) shares</t>
        </is>
      </c>
      <c r="G2" s="2" t="inlineStr">
        <is>
          <t>Dec. 31, 2023 shares</t>
        </is>
      </c>
      <c r="H2" s="2" t="inlineStr">
        <is>
          <t>Jul. 13, 2022 shares</t>
        </is>
      </c>
      <c r="I2" s="2" t="inlineStr">
        <is>
          <t>Jul. 12, 2022 shares</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5" t="n">
        <v>100000000</v>
      </c>
      <c r="G3" s="5" t="n">
        <v>100000000</v>
      </c>
      <c r="H3" s="4" t="inlineStr">
        <is>
          <t xml:space="preserve"> </t>
        </is>
      </c>
      <c r="I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5" t="n">
        <v>45518000</v>
      </c>
      <c r="G4" s="5" t="n">
        <v>45000000</v>
      </c>
      <c r="H4" s="4" t="inlineStr">
        <is>
          <t xml:space="preserve"> </t>
        </is>
      </c>
      <c r="I4" s="4" t="inlineStr">
        <is>
          <t xml:space="preserve"> </t>
        </is>
      </c>
    </row>
    <row r="5">
      <c r="A5" s="4" t="inlineStr">
        <is>
          <t>Common stock, shares outstanding</t>
        </is>
      </c>
      <c r="B5" s="4" t="inlineStr">
        <is>
          <t xml:space="preserve"> </t>
        </is>
      </c>
      <c r="C5" s="4" t="inlineStr">
        <is>
          <t xml:space="preserve"> </t>
        </is>
      </c>
      <c r="D5" s="4" t="inlineStr">
        <is>
          <t xml:space="preserve"> </t>
        </is>
      </c>
      <c r="E5" s="4" t="inlineStr">
        <is>
          <t xml:space="preserve"> </t>
        </is>
      </c>
      <c r="F5" s="5" t="n">
        <v>45518000</v>
      </c>
      <c r="G5" s="5" t="n">
        <v>45000000</v>
      </c>
      <c r="H5" s="5" t="n">
        <v>40000000</v>
      </c>
      <c r="I5" s="5" t="n">
        <v>100000000</v>
      </c>
    </row>
    <row r="6">
      <c r="A6" s="4" t="inlineStr">
        <is>
          <t>Number of shares issued</t>
        </is>
      </c>
      <c r="B6" s="4" t="inlineStr">
        <is>
          <t xml:space="preserve"> </t>
        </is>
      </c>
      <c r="C6" s="4" t="inlineStr">
        <is>
          <t xml:space="preserve"> </t>
        </is>
      </c>
      <c r="D6" s="4" t="inlineStr">
        <is>
          <t xml:space="preserve"> </t>
        </is>
      </c>
      <c r="E6" s="4" t="inlineStr">
        <is>
          <t xml:space="preserve"> </t>
        </is>
      </c>
      <c r="F6" s="5" t="n">
        <v>518000</v>
      </c>
      <c r="G6" s="4" t="inlineStr">
        <is>
          <t xml:space="preserve"> </t>
        </is>
      </c>
      <c r="H6" s="4" t="inlineStr">
        <is>
          <t xml:space="preserve"> </t>
        </is>
      </c>
      <c r="I6" s="4" t="inlineStr">
        <is>
          <t xml:space="preserve"> </t>
        </is>
      </c>
    </row>
    <row r="7">
      <c r="A7" s="4" t="inlineStr">
        <is>
          <t>Value of shares issued | $</t>
        </is>
      </c>
      <c r="B7" s="4" t="inlineStr">
        <is>
          <t xml:space="preserve"> </t>
        </is>
      </c>
      <c r="C7" s="4" t="inlineStr">
        <is>
          <t xml:space="preserve"> </t>
        </is>
      </c>
      <c r="D7" s="4" t="inlineStr">
        <is>
          <t xml:space="preserve"> </t>
        </is>
      </c>
      <c r="E7" s="4" t="inlineStr">
        <is>
          <t xml:space="preserve"> </t>
        </is>
      </c>
      <c r="F7" s="6" t="n">
        <v>107200</v>
      </c>
      <c r="G7" s="4" t="inlineStr">
        <is>
          <t xml:space="preserve"> </t>
        </is>
      </c>
      <c r="H7" s="4" t="inlineStr">
        <is>
          <t xml:space="preserve"> </t>
        </is>
      </c>
      <c r="I7" s="4" t="inlineStr">
        <is>
          <t xml:space="preserve"> </t>
        </is>
      </c>
    </row>
    <row r="8">
      <c r="A8" s="4" t="inlineStr">
        <is>
          <t>66 Individua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shares issued</t>
        </is>
      </c>
      <c r="B9" s="4" t="inlineStr">
        <is>
          <t xml:space="preserve"> </t>
        </is>
      </c>
      <c r="C9" s="4" t="inlineStr">
        <is>
          <t xml:space="preserve"> </t>
        </is>
      </c>
      <c r="D9" s="5" t="n">
        <v>5000000</v>
      </c>
      <c r="E9" s="5" t="n">
        <v>5000000</v>
      </c>
      <c r="F9" s="4" t="inlineStr">
        <is>
          <t xml:space="preserve"> </t>
        </is>
      </c>
      <c r="G9" s="4" t="inlineStr">
        <is>
          <t xml:space="preserve"> </t>
        </is>
      </c>
      <c r="H9" s="4" t="inlineStr">
        <is>
          <t xml:space="preserve"> </t>
        </is>
      </c>
      <c r="I9" s="4" t="inlineStr">
        <is>
          <t xml:space="preserve"> </t>
        </is>
      </c>
    </row>
    <row r="10">
      <c r="A10" s="4" t="inlineStr">
        <is>
          <t>Value of shares issued</t>
        </is>
      </c>
      <c r="B10" s="4" t="inlineStr">
        <is>
          <t xml:space="preserve"> </t>
        </is>
      </c>
      <c r="C10" s="4" t="inlineStr">
        <is>
          <t xml:space="preserve"> </t>
        </is>
      </c>
      <c r="D10" s="6" t="n">
        <v>500000</v>
      </c>
      <c r="E10" s="10" t="n">
        <v>3400700</v>
      </c>
      <c r="F10" s="4" t="inlineStr">
        <is>
          <t xml:space="preserve"> </t>
        </is>
      </c>
      <c r="G10" s="4" t="inlineStr">
        <is>
          <t xml:space="preserve"> </t>
        </is>
      </c>
      <c r="H10" s="4" t="inlineStr">
        <is>
          <t xml:space="preserve"> </t>
        </is>
      </c>
      <c r="I10" s="4" t="inlineStr">
        <is>
          <t xml:space="preserve"> </t>
        </is>
      </c>
    </row>
    <row r="11">
      <c r="A11" s="4" t="inlineStr">
        <is>
          <t>Mr. Gang Wa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shares sold</t>
        </is>
      </c>
      <c r="B12" s="4" t="inlineStr">
        <is>
          <t xml:space="preserve"> </t>
        </is>
      </c>
      <c r="C12" s="5" t="n">
        <v>5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ale of stock | $</t>
        </is>
      </c>
      <c r="B13" s="4" t="inlineStr">
        <is>
          <t xml:space="preserve"> </t>
        </is>
      </c>
      <c r="C13" s="6" t="n">
        <v>1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r. Lihong Zou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shares sold</t>
        </is>
      </c>
      <c r="B15" s="5" t="n">
        <v>18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ale of stock | $</t>
        </is>
      </c>
      <c r="B16" s="6" t="n">
        <v>72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sheetData>
  <mergeCells count="2">
    <mergeCell ref="D1:E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EFFECTIVE INCOME TAX RATE RECONCILIATION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loss) before income taxes from operations in the PRC</t>
        </is>
      </c>
      <c r="B4" s="6" t="n">
        <v>454590</v>
      </c>
      <c r="C4" s="6" t="n">
        <v>-250009</v>
      </c>
    </row>
    <row r="5">
      <c r="A5" s="4" t="inlineStr">
        <is>
          <t>Statutory income tax rate</t>
        </is>
      </c>
      <c r="B5" s="8" t="n">
        <v>0.25</v>
      </c>
      <c r="C5" s="8" t="n">
        <v>0.25</v>
      </c>
    </row>
    <row r="6">
      <c r="A6" s="4" t="inlineStr">
        <is>
          <t>Income tax expense at statutory rate</t>
        </is>
      </c>
      <c r="B6" s="6" t="n">
        <v>113648</v>
      </c>
      <c r="C6" s="6" t="n">
        <v>-62502</v>
      </c>
    </row>
    <row r="7">
      <c r="A7" s="4" t="inlineStr">
        <is>
          <t>Tax effect of net operating loss carryforward</t>
        </is>
      </c>
      <c r="B7" s="5" t="n">
        <v>-113648</v>
      </c>
      <c r="C7" s="4" t="inlineStr">
        <is>
          <t xml:space="preserve"> </t>
        </is>
      </c>
    </row>
    <row r="8">
      <c r="A8" s="4" t="inlineStr">
        <is>
          <t>Valuation allowance of deferred tax assets</t>
        </is>
      </c>
      <c r="B8" s="4" t="inlineStr">
        <is>
          <t xml:space="preserve"> </t>
        </is>
      </c>
      <c r="C8" s="5" t="n">
        <v>62502</v>
      </c>
    </row>
    <row r="9">
      <c r="A9" s="4" t="inlineStr">
        <is>
          <t>Income tax expense</t>
        </is>
      </c>
      <c r="B9" s="4" t="inlineStr">
        <is>
          <t xml:space="preserve"> </t>
        </is>
      </c>
      <c r="C9"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TAXES (Details Narrative)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Tax exempt income</t>
        </is>
      </c>
      <c r="B4" s="11" t="n">
        <v>0.165</v>
      </c>
      <c r="C4" s="4" t="inlineStr">
        <is>
          <t xml:space="preserve"> </t>
        </is>
      </c>
    </row>
    <row r="5">
      <c r="A5" s="4" t="inlineStr">
        <is>
          <t>Federal statutory income tax rate</t>
        </is>
      </c>
      <c r="B5" s="8" t="n">
        <v>0.25</v>
      </c>
      <c r="C5" s="8" t="n">
        <v>0.25</v>
      </c>
    </row>
    <row r="6">
      <c r="A6" s="4" t="inlineStr">
        <is>
          <t>Valuation allowance of deferred tax assets</t>
        </is>
      </c>
      <c r="B6" s="4" t="inlineStr">
        <is>
          <t xml:space="preserve"> </t>
        </is>
      </c>
      <c r="C6" s="6" t="n">
        <v>62502</v>
      </c>
    </row>
    <row r="7">
      <c r="A7" s="4" t="inlineStr">
        <is>
          <t>Value added tax percentage</t>
        </is>
      </c>
      <c r="B7" s="8" t="n">
        <v>0.13</v>
      </c>
      <c r="C7" s="4" t="inlineStr">
        <is>
          <t xml:space="preserve"> </t>
        </is>
      </c>
    </row>
    <row r="8">
      <c r="A8" s="4" t="inlineStr">
        <is>
          <t>Value added tax payable</t>
        </is>
      </c>
      <c r="B8" s="6" t="n">
        <v>0</v>
      </c>
      <c r="C8" s="5" t="n">
        <v>-1500</v>
      </c>
    </row>
    <row r="9">
      <c r="A9" s="4" t="inlineStr">
        <is>
          <t>Income tax expenses related to other levies and witholding</t>
        </is>
      </c>
      <c r="B9" s="6" t="n">
        <v>0</v>
      </c>
      <c r="C9" s="6" t="n">
        <v>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BASIC AND DILUTED NET LOSS PER SHARE (Details) - USD ($)</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Earnings (loss) attributable to common shareholders</t>
        </is>
      </c>
      <c r="B4" s="6" t="n">
        <v>454590</v>
      </c>
      <c r="C4" s="6" t="n">
        <v>-250009</v>
      </c>
    </row>
    <row r="5">
      <c r="A5" s="4" t="inlineStr">
        <is>
          <t>Weighted average common shares outstanding - Basic</t>
        </is>
      </c>
      <c r="B5" s="5" t="n">
        <v>45512323</v>
      </c>
      <c r="C5" s="5" t="n">
        <v>45000000</v>
      </c>
    </row>
    <row r="6">
      <c r="A6" s="4" t="inlineStr">
        <is>
          <t>Weighted average common shares outstanding - Diluted</t>
        </is>
      </c>
      <c r="B6" s="5" t="n">
        <v>45512323</v>
      </c>
      <c r="C6" s="5" t="n">
        <v>45000000</v>
      </c>
    </row>
    <row r="7">
      <c r="A7" s="4" t="inlineStr">
        <is>
          <t>Loss per shares - basic</t>
        </is>
      </c>
      <c r="B7" s="7" t="n">
        <v>0.01</v>
      </c>
      <c r="C7" s="7" t="n">
        <v>-0.01</v>
      </c>
    </row>
    <row r="8">
      <c r="A8" s="4" t="inlineStr">
        <is>
          <t>Loss per shares - diluted</t>
        </is>
      </c>
      <c r="B8" s="7" t="n">
        <v>0.01</v>
      </c>
      <c r="C8" s="7" t="n">
        <v>-0.01</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STATUTORY RESERVES (Details Narrative) - USD ($)</t>
        </is>
      </c>
      <c r="B1" s="2" t="inlineStr">
        <is>
          <t>12 Months Ended</t>
        </is>
      </c>
    </row>
    <row r="2">
      <c r="B2" s="2" t="inlineStr">
        <is>
          <t>Dec. 31, 2024</t>
        </is>
      </c>
      <c r="C2" s="2" t="inlineStr">
        <is>
          <t>Dec. 31, 2023</t>
        </is>
      </c>
    </row>
    <row r="3">
      <c r="A3" s="3" t="inlineStr">
        <is>
          <t>Insurance [Abstract]</t>
        </is>
      </c>
      <c r="B3" s="4" t="inlineStr">
        <is>
          <t xml:space="preserve"> </t>
        </is>
      </c>
      <c r="C3" s="4" t="inlineStr">
        <is>
          <t xml:space="preserve"> </t>
        </is>
      </c>
    </row>
    <row r="4">
      <c r="A4" s="4" t="inlineStr">
        <is>
          <t>Statutory reserves description</t>
        </is>
      </c>
      <c r="B4" s="4" t="inlineStr">
        <is>
          <t>Such
appropriations are required until the statutory reserve reaches 50% of the company’s registered capital.</t>
        </is>
      </c>
      <c r="C4" s="4" t="inlineStr">
        <is>
          <t xml:space="preserve"> </t>
        </is>
      </c>
    </row>
    <row r="5">
      <c r="A5" s="4" t="inlineStr">
        <is>
          <t>Statutory reserves</t>
        </is>
      </c>
      <c r="B5" s="6" t="n">
        <v>0</v>
      </c>
      <c r="C5"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CENTRATION OF RISK (Details) - Revenue Benchmark [Member] - Customer Concentration Risk [Member]</t>
        </is>
      </c>
      <c r="B1" s="2" t="inlineStr">
        <is>
          <t>12 Months Ended</t>
        </is>
      </c>
    </row>
    <row r="2">
      <c r="B2" s="2" t="inlineStr">
        <is>
          <t>Dec. 31, 2024</t>
        </is>
      </c>
      <c r="C2" s="2" t="inlineStr">
        <is>
          <t>Dec. 31, 2023</t>
        </is>
      </c>
    </row>
    <row r="3">
      <c r="A3" s="4" t="inlineStr">
        <is>
          <t>Customer A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4" t="inlineStr">
        <is>
          <t xml:space="preserve"> </t>
        </is>
      </c>
      <c r="C5" s="8" t="n">
        <v>0.03</v>
      </c>
    </row>
    <row r="6">
      <c r="A6" s="4" t="inlineStr">
        <is>
          <t>Customer B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4" t="inlineStr">
        <is>
          <t xml:space="preserve"> </t>
        </is>
      </c>
      <c r="C8" s="8" t="n">
        <v>0.64</v>
      </c>
    </row>
    <row r="9">
      <c r="A9" s="4" t="inlineStr">
        <is>
          <t>Customer C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8" t="n">
        <v>0.33</v>
      </c>
      <c r="C11" s="8" t="n">
        <v>0.23</v>
      </c>
    </row>
    <row r="12">
      <c r="A12" s="4" t="inlineStr">
        <is>
          <t>Suppliers AA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4" t="inlineStr">
        <is>
          <t xml:space="preserve"> </t>
        </is>
      </c>
      <c r="C14" s="8" t="n">
        <v>0.14</v>
      </c>
    </row>
    <row r="15">
      <c r="A15" s="4" t="inlineStr">
        <is>
          <t>Suppliers BB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8" t="n">
        <v>0.82</v>
      </c>
      <c r="C17" s="8" t="n">
        <v>0.86</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CONCENTRATIONS OF RISK (Details Narrative)</t>
        </is>
      </c>
      <c r="B1" s="2" t="inlineStr">
        <is>
          <t>Dec. 31, 2024</t>
        </is>
      </c>
      <c r="C1" s="2" t="inlineStr">
        <is>
          <t>Dec. 31, 2023</t>
        </is>
      </c>
    </row>
    <row r="2">
      <c r="A2" s="3" t="inlineStr">
        <is>
          <t>Risks and Uncertainties [Abstract]</t>
        </is>
      </c>
      <c r="B2" s="4" t="inlineStr">
        <is>
          <t xml:space="preserve"> </t>
        </is>
      </c>
      <c r="C2" s="4" t="inlineStr">
        <is>
          <t xml:space="preserve"> </t>
        </is>
      </c>
    </row>
    <row r="3">
      <c r="A3" s="4" t="inlineStr">
        <is>
          <t>Cash on hand and deposits percentage</t>
        </is>
      </c>
      <c r="B3" s="8" t="n">
        <v>1</v>
      </c>
      <c r="C3" s="8"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 xml:space="preserve"> Total Revenues</t>
        </is>
      </c>
      <c r="B4" s="6" t="n">
        <v>1783130</v>
      </c>
      <c r="C4" s="6" t="n">
        <v>246619</v>
      </c>
    </row>
    <row r="5">
      <c r="A5" s="4" t="inlineStr">
        <is>
          <t xml:space="preserve">Total Cost of Revenue </t>
        </is>
      </c>
      <c r="B5" s="5" t="n">
        <v>944706</v>
      </c>
      <c r="C5" s="5" t="n">
        <v>179938</v>
      </c>
    </row>
    <row r="6">
      <c r="A6" s="4" t="inlineStr">
        <is>
          <t>Gross profit</t>
        </is>
      </c>
      <c r="B6" s="5" t="n">
        <v>838424</v>
      </c>
      <c r="C6" s="5" t="n">
        <v>66681</v>
      </c>
    </row>
    <row r="7">
      <c r="A7" s="3" t="inlineStr">
        <is>
          <t>Operating Expenses:</t>
        </is>
      </c>
      <c r="B7" s="4" t="inlineStr">
        <is>
          <t xml:space="preserve"> </t>
        </is>
      </c>
      <c r="C7" s="4" t="inlineStr">
        <is>
          <t xml:space="preserve"> </t>
        </is>
      </c>
    </row>
    <row r="8">
      <c r="A8" s="4" t="inlineStr">
        <is>
          <t>Selling and marketing</t>
        </is>
      </c>
      <c r="B8" s="5" t="n">
        <v>73614</v>
      </c>
      <c r="C8" s="5" t="n">
        <v>40225</v>
      </c>
    </row>
    <row r="9">
      <c r="A9" s="4" t="inlineStr">
        <is>
          <t>General and administrative</t>
        </is>
      </c>
      <c r="B9" s="5" t="n">
        <v>309250</v>
      </c>
      <c r="C9" s="5" t="n">
        <v>275781</v>
      </c>
    </row>
    <row r="10">
      <c r="A10" s="4" t="inlineStr">
        <is>
          <t>Total operating expenses</t>
        </is>
      </c>
      <c r="B10" s="5" t="n">
        <v>382864</v>
      </c>
      <c r="C10" s="5" t="n">
        <v>316006</v>
      </c>
    </row>
    <row r="11">
      <c r="A11" s="4" t="inlineStr">
        <is>
          <t>Income (loss) from operations</t>
        </is>
      </c>
      <c r="B11" s="5" t="n">
        <v>455560</v>
      </c>
      <c r="C11" s="5" t="n">
        <v>-249325</v>
      </c>
    </row>
    <row r="12">
      <c r="A12" s="3" t="inlineStr">
        <is>
          <t>Other Income (Loss):</t>
        </is>
      </c>
      <c r="B12" s="4" t="inlineStr">
        <is>
          <t xml:space="preserve"> </t>
        </is>
      </c>
      <c r="C12" s="4" t="inlineStr">
        <is>
          <t xml:space="preserve"> </t>
        </is>
      </c>
    </row>
    <row r="13">
      <c r="A13" s="4" t="inlineStr">
        <is>
          <t>Interest income, net</t>
        </is>
      </c>
      <c r="B13" s="5" t="n">
        <v>89</v>
      </c>
      <c r="C13" s="5" t="n">
        <v>24</v>
      </c>
    </row>
    <row r="14">
      <c r="A14" s="4" t="inlineStr">
        <is>
          <t>Other expenses, net</t>
        </is>
      </c>
      <c r="B14" s="5" t="n">
        <v>-1059</v>
      </c>
      <c r="C14" s="5" t="n">
        <v>-708</v>
      </c>
    </row>
    <row r="15">
      <c r="A15" s="4" t="inlineStr">
        <is>
          <t>Other loss, net</t>
        </is>
      </c>
      <c r="B15" s="5" t="n">
        <v>-970</v>
      </c>
      <c r="C15" s="5" t="n">
        <v>-684</v>
      </c>
    </row>
    <row r="16">
      <c r="A16" s="4" t="inlineStr">
        <is>
          <t>Income (loss) before income taxes</t>
        </is>
      </c>
      <c r="B16" s="5" t="n">
        <v>454590</v>
      </c>
      <c r="C16" s="5" t="n">
        <v>-250009</v>
      </c>
    </row>
    <row r="17">
      <c r="A17" s="4" t="inlineStr">
        <is>
          <t>Income taxes</t>
        </is>
      </c>
      <c r="B17" s="4" t="inlineStr">
        <is>
          <t xml:space="preserve"> </t>
        </is>
      </c>
      <c r="C17" s="4" t="inlineStr">
        <is>
          <t xml:space="preserve"> </t>
        </is>
      </c>
    </row>
    <row r="18">
      <c r="A18" s="4" t="inlineStr">
        <is>
          <t>Net income (loss)</t>
        </is>
      </c>
      <c r="B18" s="5" t="n">
        <v>454590</v>
      </c>
      <c r="C18" s="5" t="n">
        <v>-250009</v>
      </c>
    </row>
    <row r="19">
      <c r="A19" s="3" t="inlineStr">
        <is>
          <t>Other Comprehensive Income (Loss):</t>
        </is>
      </c>
      <c r="B19" s="4" t="inlineStr">
        <is>
          <t xml:space="preserve"> </t>
        </is>
      </c>
      <c r="C19" s="4" t="inlineStr">
        <is>
          <t xml:space="preserve"> </t>
        </is>
      </c>
    </row>
    <row r="20">
      <c r="A20" s="4" t="inlineStr">
        <is>
          <t>Foreign currency translation adjustment</t>
        </is>
      </c>
      <c r="B20" s="5" t="n">
        <v>2202</v>
      </c>
      <c r="C20" s="5" t="n">
        <v>13544</v>
      </c>
    </row>
    <row r="21">
      <c r="A21" s="4" t="inlineStr">
        <is>
          <t>Comprehensive income (loss)</t>
        </is>
      </c>
      <c r="B21" s="6" t="n">
        <v>456792</v>
      </c>
      <c r="C21" s="6" t="n">
        <v>-236465</v>
      </c>
    </row>
    <row r="22">
      <c r="A22" s="4" t="inlineStr">
        <is>
          <t>Earning (loss) per common share, basic</t>
        </is>
      </c>
      <c r="B22" s="7" t="n">
        <v>0.01</v>
      </c>
      <c r="C22" s="7" t="n">
        <v>-0.01</v>
      </c>
    </row>
    <row r="23">
      <c r="A23" s="4" t="inlineStr">
        <is>
          <t>Earning (loss) per common share, diluted</t>
        </is>
      </c>
      <c r="B23" s="7" t="n">
        <v>0.01</v>
      </c>
      <c r="C23" s="7" t="n">
        <v>-0.01</v>
      </c>
    </row>
    <row r="24">
      <c r="A24" s="4" t="inlineStr">
        <is>
          <t>Weighted average number of shares outstanding, basic</t>
        </is>
      </c>
      <c r="B24" s="5" t="n">
        <v>45512323</v>
      </c>
      <c r="C24" s="5" t="n">
        <v>45000000</v>
      </c>
    </row>
    <row r="25">
      <c r="A25" s="4" t="inlineStr">
        <is>
          <t>Weighted average number of shares outstanding, diluted</t>
        </is>
      </c>
      <c r="B25" s="5" t="n">
        <v>45512323</v>
      </c>
      <c r="C25" s="5" t="n">
        <v>45000000</v>
      </c>
    </row>
    <row r="26">
      <c r="A26" s="4" t="inlineStr">
        <is>
          <t>Nonrelated Party [Member]</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 xml:space="preserve"> Total Revenues</t>
        </is>
      </c>
      <c r="B28" s="6" t="n">
        <v>1195986</v>
      </c>
      <c r="C28" s="6" t="n">
        <v>182584</v>
      </c>
    </row>
    <row r="29">
      <c r="A29" s="4" t="inlineStr">
        <is>
          <t xml:space="preserve">Total Cost of Revenue </t>
        </is>
      </c>
      <c r="B29" s="5" t="n">
        <v>614569</v>
      </c>
      <c r="C29" s="5" t="n">
        <v>130998</v>
      </c>
    </row>
    <row r="30">
      <c r="A30" s="4" t="inlineStr">
        <is>
          <t>Related Party [Member]</t>
        </is>
      </c>
      <c r="B30" s="4" t="inlineStr">
        <is>
          <t xml:space="preserve"> </t>
        </is>
      </c>
      <c r="C30" s="4" t="inlineStr">
        <is>
          <t xml:space="preserve"> </t>
        </is>
      </c>
    </row>
    <row r="31">
      <c r="A31" s="3" t="inlineStr">
        <is>
          <t>Defined Benefit Plan Disclosure [Line Items]</t>
        </is>
      </c>
      <c r="B31" s="4" t="inlineStr">
        <is>
          <t xml:space="preserve"> </t>
        </is>
      </c>
      <c r="C31" s="4" t="inlineStr">
        <is>
          <t xml:space="preserve"> </t>
        </is>
      </c>
    </row>
    <row r="32">
      <c r="A32" s="4" t="inlineStr">
        <is>
          <t xml:space="preserve"> Total Revenues</t>
        </is>
      </c>
      <c r="B32" s="5" t="n">
        <v>587144</v>
      </c>
      <c r="C32" s="5" t="n">
        <v>64035</v>
      </c>
    </row>
    <row r="33">
      <c r="A33" s="4" t="inlineStr">
        <is>
          <t xml:space="preserve">Total Cost of Revenue </t>
        </is>
      </c>
      <c r="B33" s="6" t="n">
        <v>330137</v>
      </c>
      <c r="C33" s="6" t="n">
        <v>4894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tockholders' Equity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at Dec. 31, 2022</t>
        </is>
      </c>
      <c r="B2" s="4" t="inlineStr">
        <is>
          <t xml:space="preserve"> </t>
        </is>
      </c>
      <c r="C2" s="6" t="n">
        <v>500000</v>
      </c>
      <c r="D2" s="6" t="n">
        <v>-814339</v>
      </c>
      <c r="E2" s="6" t="n">
        <v>6840</v>
      </c>
      <c r="F2" s="6" t="n">
        <v>-307499</v>
      </c>
    </row>
    <row r="3">
      <c r="A3" s="4" t="inlineStr">
        <is>
          <t>Balance, shares at Dec. 31, 2022</t>
        </is>
      </c>
      <c r="B3" s="5" t="n">
        <v>45000000</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5" t="n">
        <v>-250009</v>
      </c>
      <c r="E4" s="4" t="inlineStr">
        <is>
          <t xml:space="preserve"> </t>
        </is>
      </c>
      <c r="F4" s="5" t="n">
        <v>-250009</v>
      </c>
    </row>
    <row r="5">
      <c r="A5" s="4" t="inlineStr">
        <is>
          <t>Foreign currency translation adjustment</t>
        </is>
      </c>
      <c r="B5" s="4" t="inlineStr">
        <is>
          <t xml:space="preserve"> </t>
        </is>
      </c>
      <c r="C5" s="4" t="inlineStr">
        <is>
          <t xml:space="preserve"> </t>
        </is>
      </c>
      <c r="D5" s="4" t="inlineStr">
        <is>
          <t xml:space="preserve"> </t>
        </is>
      </c>
      <c r="E5" s="5" t="n">
        <v>13544</v>
      </c>
      <c r="F5" s="5" t="n">
        <v>13544</v>
      </c>
    </row>
    <row r="6">
      <c r="A6" s="4" t="inlineStr">
        <is>
          <t>Balance at Dec. 31, 2023</t>
        </is>
      </c>
      <c r="B6" s="4" t="inlineStr">
        <is>
          <t xml:space="preserve"> </t>
        </is>
      </c>
      <c r="C6" s="5" t="n">
        <v>500000</v>
      </c>
      <c r="D6" s="5" t="n">
        <v>-1064348</v>
      </c>
      <c r="E6" s="5" t="n">
        <v>20384</v>
      </c>
      <c r="F6" s="5" t="n">
        <v>-543964</v>
      </c>
    </row>
    <row r="7">
      <c r="A7" s="4" t="inlineStr">
        <is>
          <t>Balance shares at Dec. 31, 2023</t>
        </is>
      </c>
      <c r="B7" s="5" t="n">
        <v>45000000</v>
      </c>
      <c r="C7" s="4" t="inlineStr">
        <is>
          <t xml:space="preserve"> </t>
        </is>
      </c>
      <c r="D7" s="4" t="inlineStr">
        <is>
          <t xml:space="preserve"> </t>
        </is>
      </c>
      <c r="E7" s="4" t="inlineStr">
        <is>
          <t xml:space="preserve"> </t>
        </is>
      </c>
      <c r="F7" s="4" t="inlineStr">
        <is>
          <t xml:space="preserve"> </t>
        </is>
      </c>
    </row>
    <row r="8">
      <c r="A8" s="4" t="inlineStr">
        <is>
          <t>Net loss</t>
        </is>
      </c>
      <c r="B8" s="4" t="inlineStr">
        <is>
          <t xml:space="preserve"> </t>
        </is>
      </c>
      <c r="C8" s="4" t="inlineStr">
        <is>
          <t xml:space="preserve"> </t>
        </is>
      </c>
      <c r="D8" s="5" t="n">
        <v>454590</v>
      </c>
      <c r="E8" s="4" t="inlineStr">
        <is>
          <t xml:space="preserve"> </t>
        </is>
      </c>
      <c r="F8" s="5" t="n">
        <v>454590</v>
      </c>
    </row>
    <row r="9">
      <c r="A9" s="4" t="inlineStr">
        <is>
          <t>Foreign currency translation adjustment</t>
        </is>
      </c>
      <c r="B9" s="4" t="inlineStr">
        <is>
          <t xml:space="preserve"> </t>
        </is>
      </c>
      <c r="C9" s="4" t="inlineStr">
        <is>
          <t xml:space="preserve"> </t>
        </is>
      </c>
      <c r="D9" s="4" t="inlineStr">
        <is>
          <t xml:space="preserve"> </t>
        </is>
      </c>
      <c r="E9" s="5" t="n">
        <v>2202</v>
      </c>
      <c r="F9" s="5" t="n">
        <v>2202</v>
      </c>
    </row>
    <row r="10">
      <c r="A10" s="4" t="inlineStr">
        <is>
          <t>Issuance of new shares</t>
        </is>
      </c>
      <c r="B10" s="4" t="inlineStr">
        <is>
          <t xml:space="preserve"> </t>
        </is>
      </c>
      <c r="C10" s="5" t="n">
        <v>107200</v>
      </c>
      <c r="D10" s="4" t="inlineStr">
        <is>
          <t xml:space="preserve"> </t>
        </is>
      </c>
      <c r="E10" s="4" t="inlineStr">
        <is>
          <t xml:space="preserve"> </t>
        </is>
      </c>
      <c r="F10" s="6" t="n">
        <v>107200</v>
      </c>
    </row>
    <row r="11">
      <c r="A11" s="4" t="inlineStr">
        <is>
          <t>Issuance of new shares, shares</t>
        </is>
      </c>
      <c r="B11" s="5" t="n">
        <v>518000</v>
      </c>
      <c r="C11" s="4" t="inlineStr">
        <is>
          <t xml:space="preserve"> </t>
        </is>
      </c>
      <c r="D11" s="4" t="inlineStr">
        <is>
          <t xml:space="preserve"> </t>
        </is>
      </c>
      <c r="E11" s="4" t="inlineStr">
        <is>
          <t xml:space="preserve"> </t>
        </is>
      </c>
      <c r="F11" s="5" t="n">
        <v>518000</v>
      </c>
    </row>
    <row r="12">
      <c r="A12" s="4" t="inlineStr">
        <is>
          <t>Balance at Dec. 31, 2024</t>
        </is>
      </c>
      <c r="B12" s="4" t="inlineStr">
        <is>
          <t xml:space="preserve"> </t>
        </is>
      </c>
      <c r="C12" s="6" t="n">
        <v>607200</v>
      </c>
      <c r="D12" s="6" t="n">
        <v>-609758</v>
      </c>
      <c r="E12" s="6" t="n">
        <v>22586</v>
      </c>
      <c r="F12" s="6" t="n">
        <v>20028</v>
      </c>
    </row>
    <row r="13">
      <c r="A13" s="4" t="inlineStr">
        <is>
          <t>Balance shares at Dec. 31, 2024</t>
        </is>
      </c>
      <c r="B13" s="5" t="n">
        <v>45518000</v>
      </c>
      <c r="C13" s="4" t="inlineStr">
        <is>
          <t xml:space="preserve"> </t>
        </is>
      </c>
      <c r="D13" s="4" t="inlineStr">
        <is>
          <t xml:space="preserve"> </t>
        </is>
      </c>
      <c r="E13" s="4" t="inlineStr">
        <is>
          <t xml:space="preserve"> </t>
        </is>
      </c>
      <c r="F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6" t="n">
        <v>454590</v>
      </c>
      <c r="C4" s="6" t="n">
        <v>-250009</v>
      </c>
    </row>
    <row r="5">
      <c r="A5" s="3" t="inlineStr">
        <is>
          <t>Used in Operating Activities:</t>
        </is>
      </c>
      <c r="B5" s="4" t="inlineStr">
        <is>
          <t xml:space="preserve"> </t>
        </is>
      </c>
      <c r="C5" s="4" t="inlineStr">
        <is>
          <t xml:space="preserve"> </t>
        </is>
      </c>
    </row>
    <row r="6">
      <c r="A6" s="4" t="inlineStr">
        <is>
          <t>Other receivables</t>
        </is>
      </c>
      <c r="B6" s="5" t="n">
        <v>632</v>
      </c>
      <c r="C6" s="5" t="n">
        <v>794</v>
      </c>
    </row>
    <row r="7">
      <c r="A7" s="4" t="inlineStr">
        <is>
          <t>Inventories</t>
        </is>
      </c>
      <c r="B7" s="5" t="n">
        <v>-2445</v>
      </c>
      <c r="C7" s="4" t="inlineStr">
        <is>
          <t xml:space="preserve"> </t>
        </is>
      </c>
    </row>
    <row r="8">
      <c r="A8" s="4" t="inlineStr">
        <is>
          <t>Advances to suppliers</t>
        </is>
      </c>
      <c r="B8" s="5" t="n">
        <v>-636349</v>
      </c>
      <c r="C8" s="5" t="n">
        <v>-115124</v>
      </c>
    </row>
    <row r="9">
      <c r="A9" s="4" t="inlineStr">
        <is>
          <t>Accounts payable</t>
        </is>
      </c>
      <c r="B9" s="4" t="inlineStr">
        <is>
          <t xml:space="preserve"> </t>
        </is>
      </c>
      <c r="C9" s="5" t="n">
        <v>-82</v>
      </c>
    </row>
    <row r="10">
      <c r="A10" s="4" t="inlineStr">
        <is>
          <t>Advance from customers</t>
        </is>
      </c>
      <c r="B10" s="5" t="n">
        <v>-249489</v>
      </c>
      <c r="C10" s="5" t="n">
        <v>374898</v>
      </c>
    </row>
    <row r="11">
      <c r="A11" s="4" t="inlineStr">
        <is>
          <t>Payroll payable</t>
        </is>
      </c>
      <c r="B11" s="5" t="n">
        <v>1053</v>
      </c>
      <c r="C11" s="5" t="n">
        <v>81</v>
      </c>
    </row>
    <row r="12">
      <c r="A12" s="4" t="inlineStr">
        <is>
          <t>Taxes payable</t>
        </is>
      </c>
      <c r="B12" s="5" t="n">
        <v>18719</v>
      </c>
      <c r="C12" s="5" t="n">
        <v>-1542</v>
      </c>
    </row>
    <row r="13">
      <c r="A13" s="4" t="inlineStr">
        <is>
          <t>Other payables</t>
        </is>
      </c>
      <c r="B13" s="5" t="n">
        <v>-10236</v>
      </c>
      <c r="C13" s="5" t="n">
        <v>-11526</v>
      </c>
    </row>
    <row r="14">
      <c r="A14" s="4" t="inlineStr">
        <is>
          <t>Net Cash Used in Operating Activities</t>
        </is>
      </c>
      <c r="B14" s="5" t="n">
        <v>-512677</v>
      </c>
      <c r="C14" s="5" t="n">
        <v>-5149</v>
      </c>
    </row>
    <row r="15">
      <c r="A15" s="3" t="inlineStr">
        <is>
          <t>CASH FLOWS FROM FINANCING ACTIVITIES:</t>
        </is>
      </c>
      <c r="B15" s="4" t="inlineStr">
        <is>
          <t xml:space="preserve"> </t>
        </is>
      </c>
      <c r="C15" s="4" t="inlineStr">
        <is>
          <t xml:space="preserve"> </t>
        </is>
      </c>
    </row>
    <row r="16">
      <c r="A16" s="4" t="inlineStr">
        <is>
          <t>Proceeds from shares to be issued</t>
        </is>
      </c>
      <c r="B16" s="4" t="inlineStr">
        <is>
          <t xml:space="preserve"> </t>
        </is>
      </c>
      <c r="C16" s="5" t="n">
        <v>107200</v>
      </c>
    </row>
    <row r="17">
      <c r="A17" s="4" t="inlineStr">
        <is>
          <t>Proceeds from related parties</t>
        </is>
      </c>
      <c r="B17" s="5" t="n">
        <v>644366</v>
      </c>
      <c r="C17" s="5" t="n">
        <v>130943</v>
      </c>
    </row>
    <row r="18">
      <c r="A18" s="4" t="inlineStr">
        <is>
          <t>Repayments to related parties</t>
        </is>
      </c>
      <c r="B18" s="4" t="inlineStr">
        <is>
          <t xml:space="preserve"> </t>
        </is>
      </c>
      <c r="C18" s="5" t="n">
        <v>-249076</v>
      </c>
    </row>
    <row r="19">
      <c r="A19" s="4" t="inlineStr">
        <is>
          <t>Net Cash Provided by (Used in) Financing Activities</t>
        </is>
      </c>
      <c r="B19" s="5" t="n">
        <v>644366</v>
      </c>
      <c r="C19" s="5" t="n">
        <v>-10933</v>
      </c>
    </row>
    <row r="20">
      <c r="A20" s="3" t="inlineStr">
        <is>
          <t>CASH FLOWS FROM INVESTING ACTIVITIES:</t>
        </is>
      </c>
      <c r="B20" s="4" t="inlineStr">
        <is>
          <t xml:space="preserve"> </t>
        </is>
      </c>
      <c r="C20" s="4" t="inlineStr">
        <is>
          <t xml:space="preserve"> </t>
        </is>
      </c>
    </row>
    <row r="21">
      <c r="A21" s="4" t="inlineStr">
        <is>
          <t>Net Cash Provided by Investing Activities</t>
        </is>
      </c>
      <c r="B21" s="4" t="inlineStr">
        <is>
          <t xml:space="preserve"> </t>
        </is>
      </c>
      <c r="C21" s="4" t="inlineStr">
        <is>
          <t xml:space="preserve"> </t>
        </is>
      </c>
    </row>
    <row r="22">
      <c r="A22" s="4" t="inlineStr">
        <is>
          <t>Effect Of Exchange Rate Changes On Cash</t>
        </is>
      </c>
      <c r="B22" s="5" t="n">
        <v>-1268</v>
      </c>
      <c r="C22" s="5" t="n">
        <v>4135</v>
      </c>
    </row>
    <row r="23">
      <c r="A23" s="4" t="inlineStr">
        <is>
          <t>Net Increase (Decrease) in Cash</t>
        </is>
      </c>
      <c r="B23" s="5" t="n">
        <v>130421</v>
      </c>
      <c r="C23" s="5" t="n">
        <v>-11947</v>
      </c>
    </row>
    <row r="24">
      <c r="A24" s="4" t="inlineStr">
        <is>
          <t>Cash, beginning of year</t>
        </is>
      </c>
      <c r="B24" s="5" t="n">
        <v>3058</v>
      </c>
      <c r="C24" s="5" t="n">
        <v>15005</v>
      </c>
    </row>
    <row r="25">
      <c r="A25" s="4" t="inlineStr">
        <is>
          <t>Cash, end of year</t>
        </is>
      </c>
      <c r="B25" s="5" t="n">
        <v>133479</v>
      </c>
      <c r="C25" s="5" t="n">
        <v>3058</v>
      </c>
    </row>
    <row r="26">
      <c r="A26" s="3" t="inlineStr">
        <is>
          <t>Supplemental Disclosure Of Cash Flow Information:</t>
        </is>
      </c>
      <c r="B26" s="4" t="inlineStr">
        <is>
          <t xml:space="preserve"> </t>
        </is>
      </c>
      <c r="C26" s="4" t="inlineStr">
        <is>
          <t xml:space="preserve"> </t>
        </is>
      </c>
    </row>
    <row r="27">
      <c r="A27" s="4" t="inlineStr">
        <is>
          <t>Interest</t>
        </is>
      </c>
      <c r="B27" s="5" t="n">
        <v>89</v>
      </c>
      <c r="C27" s="5" t="n">
        <v>24</v>
      </c>
    </row>
    <row r="28">
      <c r="A28" s="4" t="inlineStr">
        <is>
          <t>Income taxes</t>
        </is>
      </c>
      <c r="B28" s="4" t="inlineStr">
        <is>
          <t xml:space="preserve"> </t>
        </is>
      </c>
      <c r="C28" s="4" t="inlineStr">
        <is>
          <t xml:space="preserve"> </t>
        </is>
      </c>
    </row>
    <row r="29">
      <c r="A29" s="3" t="inlineStr">
        <is>
          <t>NON-CASH TRANSACTIONS OF INVESTING AND FINANCING ACTIVITIES</t>
        </is>
      </c>
      <c r="B29" s="4" t="inlineStr">
        <is>
          <t xml:space="preserve"> </t>
        </is>
      </c>
      <c r="C29" s="4" t="inlineStr">
        <is>
          <t xml:space="preserve"> </t>
        </is>
      </c>
    </row>
    <row r="30">
      <c r="A30" s="4" t="inlineStr">
        <is>
          <t>Issuance of new shares</t>
        </is>
      </c>
      <c r="B30" s="5" t="n">
        <v>107200</v>
      </c>
      <c r="C30" s="4" t="inlineStr">
        <is>
          <t xml:space="preserve"> </t>
        </is>
      </c>
    </row>
    <row r="31">
      <c r="A31" s="4" t="inlineStr">
        <is>
          <t>Nonrelated Party [Member]</t>
        </is>
      </c>
      <c r="B31" s="4" t="inlineStr">
        <is>
          <t xml:space="preserve"> </t>
        </is>
      </c>
      <c r="C31" s="4" t="inlineStr">
        <is>
          <t xml:space="preserve"> </t>
        </is>
      </c>
    </row>
    <row r="32">
      <c r="A32" s="3" t="inlineStr">
        <is>
          <t>Used in Operating Activities:</t>
        </is>
      </c>
      <c r="B32" s="4" t="inlineStr">
        <is>
          <t xml:space="preserve"> </t>
        </is>
      </c>
      <c r="C32" s="4" t="inlineStr">
        <is>
          <t xml:space="preserve"> </t>
        </is>
      </c>
    </row>
    <row r="33">
      <c r="A33" s="4" t="inlineStr">
        <is>
          <t>Accounts receivable</t>
        </is>
      </c>
      <c r="B33" s="5" t="n">
        <v>-74383</v>
      </c>
      <c r="C33" s="5" t="n">
        <v>-2639</v>
      </c>
    </row>
    <row r="34">
      <c r="A34" s="4" t="inlineStr">
        <is>
          <t>Related Party [Member]</t>
        </is>
      </c>
      <c r="B34" s="4" t="inlineStr">
        <is>
          <t xml:space="preserve"> </t>
        </is>
      </c>
      <c r="C34" s="4" t="inlineStr">
        <is>
          <t xml:space="preserve"> </t>
        </is>
      </c>
    </row>
    <row r="35">
      <c r="A35" s="3" t="inlineStr">
        <is>
          <t>Used in Operating Activities:</t>
        </is>
      </c>
      <c r="B35" s="4" t="inlineStr">
        <is>
          <t xml:space="preserve"> </t>
        </is>
      </c>
      <c r="C35" s="4" t="inlineStr">
        <is>
          <t xml:space="preserve"> </t>
        </is>
      </c>
    </row>
    <row r="36">
      <c r="A36" s="4" t="inlineStr">
        <is>
          <t>Accounts receivable</t>
        </is>
      </c>
      <c r="B36" s="6" t="n">
        <v>-14769</v>
      </c>
      <c r="C36"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6" t="n">
        <v>454590</v>
      </c>
      <c r="C4" s="6" t="n">
        <v>-25000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We
believe that cybersecurity is fundamental in our operations and, as such, we are committed to maintaining robust governance and oversight
of cybersecurity risks and to implementing comprehensive processes and procedures for identifying, assessing, and managing material risks
from cybersecurity threats as part of our broader risk management system and processes. Our cybersecurity risk management strategy prioritizes
detection, analysis and response to known, anticipated or unexpected threats; effective management of security risks; and resiliency
against incidents. With the ever-changing cybersecurity landscape and continual emergence of new cybersecurity threats, our senior management
team and board of directors ensure that significant resources are devoted to cybersecurity risk management and the technologies, processes
and people that support it. We assess the impact of cybersecurity threats on our business, including our strategic direction, operational
performance, and financial stability, using insights from any past cybersecurity incidents in the health care industry of which we are
aware. We
have implemented risk-based processes for assessing, identifying, and managing material risks third-party As
we do no Overall,
our approach to cybersecurity risk management includes the following key elements:
1) Continuous
monitoring of cybersecurity threats, both internal and external, through the use of data
analytics and network monitoring systems.
2) Engage
when necessary third-party consultants and other advisors to provide IT services and to assist
in assessing points of vulnerability of our information security systems.
3) Overall
assessment of cybersecurity incidents materiality and potential impact on the company’s
operations and financial condition by our senior management team and our board of directors,
in cooperation, if considered necessary, with specialized external consultants.
4) Oversight
responsibility of cybersecurity risks and compliance with relevant disclosure requirements
lies with our board of directors.
5) Training
and Awareness –We provide employee training that is administered on a periodic basis
that reinforces our information technology standards and practices, as well as the expectation
that employees identify and report potential cybersecurity risks. We also require employees
to sign confidentiality agreements, where appropriate to their role. We
continue to invest in our cybersecurity systems and to enhance our internal controls and processes. Our business strategy, operating
results and financial condition have no</t>
        </is>
      </c>
    </row>
    <row r="5">
      <c r="A5" s="4" t="inlineStr">
        <is>
          <t>Cybersecurity Risk Management Processes Integrated [Flag]</t>
        </is>
      </c>
      <c r="B5" s="4" t="inlineStr">
        <is>
          <t>true</t>
        </is>
      </c>
    </row>
    <row r="6">
      <c r="A6" s="4" t="inlineStr">
        <is>
          <t>Cybersecurity Risk Management Third Party Engaged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As
we do no</t>
        </is>
      </c>
    </row>
    <row r="9">
      <c r="A9" s="4" t="inlineStr">
        <is>
          <t>Cybersecurity Risk Management Positions or Committees Responsible [Flag]</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19:42:15Z</dcterms:created>
  <dcterms:modified xmlns:dcterms="http://purl.org/dc/terms/" xmlns:xsi="http://www.w3.org/2001/XMLSchema-instance" xsi:type="dcterms:W3CDTF">2025-04-25T19:42:16Z</dcterms:modified>
</cp:coreProperties>
</file>